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sheetId="7" r:id="rId7"/>
    <s:sheet name="Combination Agreement" sheetId="8" r:id="rId8"/>
    <s:sheet name="Summary of Significant Accounti" sheetId="9" r:id="rId9"/>
    <s:sheet name="Real Estate Investments" sheetId="10" r:id="rId10"/>
    <s:sheet name="Investment in Unconsolidated Jo" sheetId="11" r:id="rId11"/>
    <s:sheet name="Credit Facility" sheetId="12" r:id="rId12"/>
    <s:sheet name="Mortgage Notes Payable" sheetId="13" r:id="rId13"/>
    <s:sheet name="Fair Value of Financial Instrum" sheetId="14" r:id="rId14"/>
    <s:sheet name="Interest Rate Derivatives and H" sheetId="15" r:id="rId15"/>
    <s:sheet name="Common Stock" sheetId="16" r:id="rId16"/>
    <s:sheet name="Commitments and Contingencies" sheetId="17" r:id="rId17"/>
    <s:sheet name="Related Party Transactions and " sheetId="18" r:id="rId18"/>
    <s:sheet name="Economic Dependency" sheetId="19" r:id="rId19"/>
    <s:sheet name="Share-Based Compensation" sheetId="20" r:id="rId20"/>
    <s:sheet name="Net Loss Per Share" sheetId="21" r:id="rId21"/>
    <s:sheet name="Non-Controlling Interests" sheetId="22" r:id="rId22"/>
    <s:sheet name="Subsequent Events" sheetId="23" r:id="rId23"/>
    <s:sheet name="Summary of Significant Accoun24" sheetId="24" r:id="rId24"/>
    <s:sheet name="Real Estate Investments (Tables" sheetId="25" r:id="rId25"/>
    <s:sheet name="Investment in Unconsolidated 26" sheetId="26" r:id="rId26"/>
    <s:sheet name="Mortgage Notes Payable (Tables)" sheetId="27" r:id="rId27"/>
    <s:sheet name="Fair Value of Financial Instr28" sheetId="28" r:id="rId28"/>
    <s:sheet name="Interest Rate Derivatives and29" sheetId="29" r:id="rId29"/>
    <s:sheet name="Commitments and Contingencies (" sheetId="30" r:id="rId30"/>
    <s:sheet name="Related Party Transactions an31" sheetId="31" r:id="rId31"/>
    <s:sheet name="Share-Based Compensation (Table" sheetId="32" r:id="rId32"/>
    <s:sheet name="Net Loss Per Share (Tables)" sheetId="33" r:id="rId33"/>
    <s:sheet name="Organization (Details)" sheetId="34" r:id="rId34"/>
    <s:sheet name="Combination Agreement (Details)" sheetId="35" r:id="rId35"/>
    <s:sheet name="Summary of Significant Accoun36" sheetId="36" r:id="rId36"/>
    <s:sheet name="Real Estate Investments (Schedu" sheetId="37" r:id="rId37"/>
    <s:sheet name="Real Estate Investments (Sche38" sheetId="38" r:id="rId38"/>
    <s:sheet name="Real Estate Investments (Intang" sheetId="39" r:id="rId39"/>
    <s:sheet name="Real Estate Investments (Summar" sheetId="40" r:id="rId40"/>
    <s:sheet name="Real Estate Investments (Sche41" sheetId="41" r:id="rId41"/>
    <s:sheet name="Real Estate Investments (Real E" sheetId="42" r:id="rId42"/>
    <s:sheet name="Investment in Unconsolidated 43" sheetId="43" r:id="rId43"/>
    <s:sheet name="Investment in Unconsolidated 44" sheetId="44" r:id="rId44"/>
    <s:sheet name="Investment in Unconsolidated 45" sheetId="45" r:id="rId45"/>
    <s:sheet name="Credit Facility (Details)" sheetId="46" r:id="rId46"/>
    <s:sheet name="Mortgage Notes Payable (Schedul" sheetId="47" r:id="rId47"/>
    <s:sheet name="Mortgage Notes Payable (Narrati" sheetId="48" r:id="rId48"/>
    <s:sheet name="Mortgage Notes Payable (Sched49" sheetId="49" r:id="rId49"/>
    <s:sheet name="Fair Value of Financial Instr50" sheetId="50" r:id="rId50"/>
    <s:sheet name="Fair Value of Financial Instr51" sheetId="51" r:id="rId51"/>
    <s:sheet name="Interest Rate Derivatives and52" sheetId="52" r:id="rId52"/>
    <s:sheet name="Interest Rate Derivatives and53" sheetId="53" r:id="rId53"/>
    <s:sheet name="Interest Rate Derivatives and54" sheetId="54" r:id="rId54"/>
    <s:sheet name="Interest Rate Derivatives and55" sheetId="55" r:id="rId55"/>
    <s:sheet name="Interest Rate Derivatives and56" sheetId="56" r:id="rId56"/>
    <s:sheet name="Common Stock (Details)" sheetId="57" r:id="rId57"/>
    <s:sheet name="Commitments and Contingencies58" sheetId="58" r:id="rId58"/>
    <s:sheet name="Commitments and Contingencies59" sheetId="59" r:id="rId59"/>
    <s:sheet name="Commitments and Contingencies60" sheetId="60" r:id="rId60"/>
    <s:sheet name="Related Party Transactions an61" sheetId="61" r:id="rId61"/>
    <s:sheet name="Related Party Transactions an62" sheetId="62" r:id="rId62"/>
    <s:sheet name="Related Party Transactions an63" sheetId="63" r:id="rId63"/>
    <s:sheet name="Share-Based Compensation (Narra" sheetId="64" r:id="rId64"/>
    <s:sheet name="Share-Based Compensation (Restr" sheetId="65" r:id="rId65"/>
    <s:sheet name="Share-Based Compensation (Multi" sheetId="66" r:id="rId66"/>
    <s:sheet name="Share-Based Compensation (Fair " sheetId="67" r:id="rId67"/>
    <s:sheet name="Share-Based Compensation (Level" sheetId="68" r:id="rId68"/>
    <s:sheet name="Share-Based Compensation (Valua" sheetId="69" r:id="rId69"/>
    <s:sheet name="Net Loss Per Share (Schedule of" sheetId="70" r:id="rId70"/>
    <s:sheet name="Net Loss Per Share (Schedule 71" sheetId="71" r:id="rId71"/>
    <s:sheet name="Non-Controlling Interests (Deta" sheetId="72" r:id="rId72"/>
    <s:sheet name="Subsequent Events (Narrative) (" sheetId="73" r:id="rId73"/>
  </s:sheets>
  <s:definedNames/>
  <s:calcPr calcId="124519" calcMode="auto" fullCalcOnLoad="1"/>
</s:workbook>
</file>

<file path=xl/sharedStrings.xml><?xml version="1.0" encoding="utf-8"?>
<sst xmlns="http://schemas.openxmlformats.org/spreadsheetml/2006/main" uniqueCount="727">
  <si>
    <t>Document and Entity Information - shares</t>
  </si>
  <si>
    <t>6 Months Ended</t>
  </si>
  <si>
    <t>Jun. 30, 2016</t>
  </si>
  <si>
    <t>Jul. 29, 2016</t>
  </si>
  <si>
    <t>Document and Entity Information [Abstract]</t>
  </si>
  <si>
    <t>Entity Registrant Name</t>
  </si>
  <si>
    <t>New York REIT,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Real estate investments, at cost:</t>
  </si>
  <si>
    <t>Land</t>
  </si>
  <si>
    <t>Buildings, fixtures and improvements</t>
  </si>
  <si>
    <t>Acquired intangible assets</t>
  </si>
  <si>
    <t>Total real estate investments, at cost</t>
  </si>
  <si>
    <t>Less accumulated depreciation and amortization</t>
  </si>
  <si>
    <t>Total real estate investments, net</t>
  </si>
  <si>
    <t>Cash and cash equivalents</t>
  </si>
  <si>
    <t>Restricted cash</t>
  </si>
  <si>
    <t>Investment in unconsolidated joint venture</t>
  </si>
  <si>
    <t>Assets held for sale</t>
  </si>
  <si>
    <t>Derivatives, at fair value</t>
  </si>
  <si>
    <t>Tenant and other receivables</t>
  </si>
  <si>
    <t>Unbilled rent receivables</t>
  </si>
  <si>
    <t>Prepaid expenses and other assets (including amounts prepaid to related parties of $7 as of December 31, 2015)</t>
  </si>
  <si>
    <t>Deferred costs, net</t>
  </si>
  <si>
    <t>Total assets</t>
  </si>
  <si>
    <t>LIABILITIES AND EQUITY</t>
  </si>
  <si>
    <t>Mortgage notes payable, net of deferred financing costs</t>
  </si>
  <si>
    <t>Credit facility</t>
  </si>
  <si>
    <t>Market lease intangibles, net</t>
  </si>
  <si>
    <t>Liabilities related to assets held for sale</t>
  </si>
  <si>
    <t>Accounts payable, accrued expenses and other liabilities (including amounts due to related parties of $87 and $99 as of June 30, 2016 and December 31, 2015, respectively)</t>
  </si>
  <si>
    <t>Deferred revenue</t>
  </si>
  <si>
    <t>Dividends payable</t>
  </si>
  <si>
    <t>Total liabilities</t>
  </si>
  <si>
    <t>Common stock, $0.01 par value; 300,000,000 shares authorized, 165,128,053 and 162,529,811 shares issued and outstanding at June 30, 2016 and December 31, 2015, respectively</t>
  </si>
  <si>
    <t>Additional paid-in capital</t>
  </si>
  <si>
    <t>Accumulated other comprehensive loss</t>
  </si>
  <si>
    <t>Accumulated deficit</t>
  </si>
  <si>
    <t>Total stockholders' equity</t>
  </si>
  <si>
    <t>Non-controlling interests</t>
  </si>
  <si>
    <t>Total equity</t>
  </si>
  <si>
    <t>Total liabilities and equity</t>
  </si>
  <si>
    <t>Preferred Shares</t>
  </si>
  <si>
    <t>Preferred stock</t>
  </si>
  <si>
    <t>Convertible Preferred Stock</t>
  </si>
  <si>
    <t>CONSOLIDATED BALANCE SHEETS (Parenthetical) - USD ($) $ in Thousands</t>
  </si>
  <si>
    <t>Due from affiliate</t>
  </si>
  <si>
    <t>Due to affiliate</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LOSS - USD ($) $ in Thousands</t>
  </si>
  <si>
    <t>3 Months Ended</t>
  </si>
  <si>
    <t>Jun. 30, 2015</t>
  </si>
  <si>
    <t>Revenues:</t>
  </si>
  <si>
    <t>Rental income</t>
  </si>
  <si>
    <t>Hotel revenue</t>
  </si>
  <si>
    <t>Operating expense reimbursements and other revenue</t>
  </si>
  <si>
    <t>Total revenues</t>
  </si>
  <si>
    <t>Operating expenses:</t>
  </si>
  <si>
    <t>Property operating</t>
  </si>
  <si>
    <t>Hotel operating</t>
  </si>
  <si>
    <t>Operating fees incurred from the Advisor</t>
  </si>
  <si>
    <t>Transaction related</t>
  </si>
  <si>
    <t>General and administrative</t>
  </si>
  <si>
    <t>Depreciation and amortization</t>
  </si>
  <si>
    <t>Total operating expenses</t>
  </si>
  <si>
    <t>Operating loss</t>
  </si>
  <si>
    <t>Other income (expenses):</t>
  </si>
  <si>
    <t>Interest expense</t>
  </si>
  <si>
    <t>Income from unconsolidated joint venture</t>
  </si>
  <si>
    <t>Income from preferred equity investment, investment securities and interest</t>
  </si>
  <si>
    <t>Gain on sale of real estate investments, net</t>
  </si>
  <si>
    <t>Gain (loss) on derivative instruments</t>
  </si>
  <si>
    <t>Total other expenses</t>
  </si>
  <si>
    <t>Net loss</t>
  </si>
  <si>
    <t>Net loss attributable to non-controlling interests</t>
  </si>
  <si>
    <t>Net loss attributable to stockholders</t>
  </si>
  <si>
    <t>Other comprehensive income (loss):</t>
  </si>
  <si>
    <t>Unrealized gain (loss) on derivatives</t>
  </si>
  <si>
    <t>Unrealized loss on investment securities</t>
  </si>
  <si>
    <t>Total other comprehensive income (loss)</t>
  </si>
  <si>
    <t>Comprehensive loss attributable to stockholders</t>
  </si>
  <si>
    <t>Basic and diluted weighted average common shares outstanding (in shares)</t>
  </si>
  <si>
    <t>Basic and diluted net loss per share attributable to stockholders (in dollars per share)</t>
  </si>
  <si>
    <t>Dividends declared per common share (in dollars per share)</t>
  </si>
  <si>
    <t>CONSOLIDATED STATEMENT OF CHANGES IN EQUITY - 6 months ended Jun. 30, 2016 - USD ($) $ in Thousands</t>
  </si>
  <si>
    <t>Total</t>
  </si>
  <si>
    <t>Total Stockholders' Equity</t>
  </si>
  <si>
    <t>Common Stock</t>
  </si>
  <si>
    <t>Additional Paid-In Capital</t>
  </si>
  <si>
    <t>Accumulated Other Comprehensive Loss</t>
  </si>
  <si>
    <t>Accumulated Deficit</t>
  </si>
  <si>
    <t>Non-controlling Interests</t>
  </si>
  <si>
    <t>Beginning Balance (in shares) at Dec. 31, 2015</t>
  </si>
  <si>
    <t>Beginning Balance at Dec. 31, 2015</t>
  </si>
  <si>
    <t>Increase (Decrease) in Stockholders' Equity [Roll Forward]</t>
  </si>
  <si>
    <t>OP units converted to common stock (in shares)</t>
  </si>
  <si>
    <t>OP units converted to common stock</t>
  </si>
  <si>
    <t>OP units converted to common stock, non-controlling interests</t>
  </si>
  <si>
    <t>Equity-based compensation and redemption of vested shares (in shares)</t>
  </si>
  <si>
    <t>Equity-based compensation and redemption of vested shares</t>
  </si>
  <si>
    <t>Dividends declared on common stock and distributions to non-controlling interest holders</t>
  </si>
  <si>
    <t>Unrealized loss on derivatives</t>
  </si>
  <si>
    <t>Ending Balance (in shares) at Jun. 30, 2016</t>
  </si>
  <si>
    <t>Ending Balance at Jun. 30, 2016</t>
  </si>
  <si>
    <t>CONSOLIDATED STATEMENTS OF CASH FLOWS - USD ($) $ in Thousands</t>
  </si>
  <si>
    <t>Cash flows from operating activities:</t>
  </si>
  <si>
    <t>Adjustments to reconcile net loss to net cash provided by operating activities:</t>
  </si>
  <si>
    <t>Amortization of deferred financing costs</t>
  </si>
  <si>
    <t>Accretion of below- and amortization of above-market lease liabilities and assets, net</t>
  </si>
  <si>
    <t>Equity-based compensation</t>
  </si>
  <si>
    <t>Loss on derivative instruments</t>
  </si>
  <si>
    <t>Gain on sale of real estate investment, net</t>
  </si>
  <si>
    <t>Gain on sale of investment securities</t>
  </si>
  <si>
    <t>Bad debt expense</t>
  </si>
  <si>
    <t>Changes in assets and liabilities:</t>
  </si>
  <si>
    <t>Prepaid expenses, other assets and deferred costs</t>
  </si>
  <si>
    <t>Accrued unbilled ground rent</t>
  </si>
  <si>
    <t>Accounts payable and accrued expenses</t>
  </si>
  <si>
    <t>Net cash provided by operating activities</t>
  </si>
  <si>
    <t>Cash flows from investing activities:</t>
  </si>
  <si>
    <t>Proceeds from sale of real estate investments and redemption of preferred equity investment</t>
  </si>
  <si>
    <t>Acquisition funds released from escrow</t>
  </si>
  <si>
    <t>Capital expenditures</t>
  </si>
  <si>
    <t>Distributions from unconsolidated joint venture</t>
  </si>
  <si>
    <t>Proceeds from sale of investment securities</t>
  </si>
  <si>
    <t>Purchase of investment securities</t>
  </si>
  <si>
    <t>Net cash provided by investing activities</t>
  </si>
  <si>
    <t>Cash flows from financing activities:</t>
  </si>
  <si>
    <t>Payments on mortgage notes payable</t>
  </si>
  <si>
    <t>Refund (payments) of financing costs</t>
  </si>
  <si>
    <t>Dividends paid</t>
  </si>
  <si>
    <t>Distributions to non-controlling interest holders</t>
  </si>
  <si>
    <t>Redemptions of restricted shares</t>
  </si>
  <si>
    <t>Net cash used in financing activities</t>
  </si>
  <si>
    <t>Net increase (decrease) in cash and cash equivalents</t>
  </si>
  <si>
    <t>Cash and cash equivalents, beginning of period</t>
  </si>
  <si>
    <t>Cash and cash equivalents, end of period</t>
  </si>
  <si>
    <t>Supplemental disclosures:</t>
  </si>
  <si>
    <t>Cash paid for interest</t>
  </si>
  <si>
    <t>Non-cash investing and financing activities:</t>
  </si>
  <si>
    <t>Accrued capital expenditures</t>
  </si>
  <si>
    <t>Conversion of OP units to common stock</t>
  </si>
  <si>
    <t>Organization</t>
  </si>
  <si>
    <t>Organization, Consolidation and Presentation of Financial Statements [Abstract]</t>
  </si>
  <si>
    <t>Note 1 — Organization New York REIT, Inc. (the "Company") was incorporated on October 6, 2009 as a Maryland corporation that qualified as a real estate investment trust for U.S. federal income tax purposes ("REIT") beginning with its taxable year ended December 31, 2010. On April 15, 2014, the Company listed its common stock on the New York Stock Exchange ("NYSE") under the symbol "NYRT" (the "Listing"). The Company purchased its first property and commenced active operations in June 2010. As of June 30, 2016 , the Company owned 19 properties. As of June 30, 2016 , the Company's properties aggregated 3.3 million rentable square feet, had an occupancy of 93% and a weighted-average remaining lease term of 9.3 years . The Company's portfolio primarily consisted of office and retail properties, representing 83% and 9% , respectively, of rentable square feet as of June 30, 2016 . The Company has acquired hotel and other types of real properties to add diversity to its portfolio. Properties other than office and retail spaces represented 8% of rentable square feet. Substantially all of the Company's business is conducted through New York Recovery Operating Partnership, L.P. (the "OP"), a Delaware limited partnership. The Company's only significant asset is the general partnership interests it owns in the OP and assets held by the Company for the use and benefit of the OP. The Company has no employees. The Company has retained New York Recovery Advisors, LLC (the "Advisor") to manage its affairs on a day-to-day basis. New York Recovery Properties, LLC (the "Property Manager") serves as the Company's property manager, unless services are performed by a third party for specific properties. The Advisor and Property Manager are under common control with AR Global Investments, LLC (the successor business to AR Capital, LLC, "AR Global"), the parent of the Company's sponsor, American Realty Capital III, LLC (the "Sponsor"), as a result of which, they are related parties and have received or will continue to receive compensation, fees and expense reimbursements for services related to the investment and management of the Company's assets.</t>
  </si>
  <si>
    <t>Combination Agreement</t>
  </si>
  <si>
    <t>Business Combinations [Abstract]</t>
  </si>
  <si>
    <t>Note 2 — Combination Agreement On May 25, 2016, the Company and the OP entered into a Master Combination Agreement (the "Combination Agreement") with JBG Properties, Inc. and JBG/Operating Partners, L.P. (collectively "JBG Management Entities"), and certain pooled investment funds that are affiliates of the JBG Management Entities (collectively with the JBG Management Entities and certain affiliated entities "JBG"), providing for a series of transactions pursuant to which certain of JBG's real estate interests and management business interests would be contributed to the Company and the OP in exchange for an aggregate of up to approximately 319.9 million newly issued shares of common stock of the Company and newly issued units of limited partner interests in the OP, subject to certain adjustments (the “Combination Transactions”). Concurrently and in connection with the entry into the Combination Agreement, the Company, the Advisor and certain of the Company’s directors and officers also entered into the following agreements generally effective upon the completion of the Combination Transactions and subject to automatic termination upon termination of the Combination Agreement: • a transition services agreement (the "Transition Services Agreement") whereby the Advisor agreed to provide the Company with certain transition services through the date on which the Company's Annual Report on Form 10-K for the year ended December 31, 2016 is filed with the SEC for an aggregate fee in the amount of $7.0 million ; • a termination agreement (the "OPP Termination Agreement") terminating the Company's 2014 Advisor Multi-Year Outperformance Agreement with the Advisor (as amended and restated effective August 5, 2015, the "OPP") upon the occurrence of the closing of the Combination Transactions in exchange for an aggregate of 1,172,738 limited partnership units of the OP entitled "LTIP Units" ("LTIP units") that have been earned under the OPP through April 16, 2016 and an additional 2,865,916 LTIP units that would be deemed to be earned for the year ending April 16, 2017 converting into limited partnership units of the OP entitled "OP Units" ("OP units"), which would be exchanged for 4,038,654 shares of common stock; • a termination agreement (the "Omnibus Termination Agreement") pursuant to which, subject to and effective as of the closing of the Combination Transactions, the property management agreement with the Property Manager and other agreements with the Advisor or its affiliates, would be terminated; • a support agreement (the “Support Agreement”) whereby Michael A. Happel, the Company’s chief executive officer and president, and William M. Kahane, a member of the Company’s board of directors and a control person of the Advisor, agreed to vote in favor of the matters requiring stockholder approval with respect to the Combination Transactions; and • a term sheet (the “Happel Term Sheet”) for a consulting agreement between Mr. Happel and the Company which by it terms would not become effective until the closing of the Combination Transactions. On August 2, 2016, the Company and the OP entered into a termination and release agreement (the “Termination Agreement”) with JBG providing for termination of the Combination Agreement and the Confidentiality Agreement by and among the Company and the OP and JBG Properties, Inc., dated January 29, 2016. Effective upon the termination of the Combination Agreement, the Transition Services Agreement, the OPP Termination Agreement, the Omnibus Termination Agreement, the Support Agreement and the Happel Term Sheet also terminated automatically in accordance with their terms. See Note 17 — Subsequent Events .</t>
  </si>
  <si>
    <t>Summary of Significant Accounting Policies</t>
  </si>
  <si>
    <t>Accounting Policies [Abstract]</t>
  </si>
  <si>
    <t>Note 3 — Summary of Significant Accounting Policies The accompanying consolidated financial statements of the Company included herein were prepared in accordance with accounting principles generally accepted in the United States of America ("GAAP") for interim financial information and with the instructions to the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six months ended June 30, 2016 are not necessarily indicative of the results of operations for the entire year or any subsequent interim period. These consolidated financial statements should be read in conjunction with the audited consolidated financial statements and notes thereto as of and for the year ended December 31, 2015 , which are included in the Company's Annual Report on Form 10-K filed with the SEC on February 26, 2016 . There have been no significant changes to the Company's significant accounting policies during the three and six months ended June 30, 2016 , other than the updates described below and in the subsequent notes. Recent Accounting Pronouncements In March 2016, the Financial Accounting Standards Board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Recently Adopted Accounting Pronouncements In February 2015, the FASB amended the accounting for consolidation of certain legal entities. The amendments modify the evaluation of whether certain legal entities are variable interest entities ("VIE")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the Company's fiscal year ended December 31, 2016. The Company has evaluated the impact of the adoption of the new guidance on its consolidated financial statements and has determined the OP is considered to be a VIE and continues to consolidate the OP as required under previous GAAP.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lso as a result of the new guidance, the Company has also determined that WWP Holdings, LLC ("Worldwide Plaza") is a VIE, but the Company is not the primary beneficiary and therefore continues to not consolidate the entity. As such, the adoption of the new guidance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and that the entity apply the new guidance on a retrospective basis.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the Company's fiscal year ended December 31, 2016. As a result of adoption of the new guidance, the Company has reclassified deferred financing costs, net related to mortgage notes payable of $5.8 million and $7.0 million , respectively, as of June 30, 2016 and December 31, 2015 as a reduction of the carrying amount of mortgage notes payable. See Note 7 — Mortgage Notes Payable . As permitted, deferred financing costs related to the Company's credit facility with Capital One, National Association (the "Credit Facility") continue to be reflected within deferred costs, net on the consolidated balance sheets.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and determined that there is no impact to the Company’s consolidated financial position, results of operations and cash flows. The Company's policy is to account for forfeitures as they occur.</t>
  </si>
  <si>
    <t>Real Estate Investments</t>
  </si>
  <si>
    <t>Real Estate [Abstract]</t>
  </si>
  <si>
    <t>Note 4 — Real Estate Investments There were no real estate assets acquired or liabilities assumed during the three and six months ended June 30, 2016 or 2015 . The following table presents future minimum base cash rental payments due to the Company, excluding future minimum base cash rental payments related to the Company's unconsolidated joint venture, subsequent to June 30, 2016 . These amounts exclude contingent rental payments, as applicable, that may be collected from certain tenants based on provisions related to sales thresholds and increases in annual rent based on exceeding certain economic indexes among other items. (In thousands) Future Minimum Base Cash Rental Payments July 1, 2016 - December 31, 2016 $ 51,360 2017 106,133 2018 103,983 2019 95,893 2020 96,417 Thereafter 553,811 Total $ 1,007,597 The following table lists the tenants whose annualized cash rent represented greater than 10% of total annualized cash rent as of June 30, 2016 and 2015 , including annualized cash rent related to the Company's unconsolidated joint venture: June 30, Property Portfolio Tenant 2016 2015 Worldwide Plaza Cravath, Swaine &amp; Moore, LLP 16% 16% Worldwide Plaza Nomura Holdings America, Inc. 11% 10% The termination, delinquency or non-renewal of any of the above tenants may have a material adverse effect on the Company's operations. Intangible Assets and Liabilities Acquired intangible assets and liabilities as of June 30, 2016 and December 31, 2015 consist of the following: June 30, 2016 (In thousands) Gross Carrying Amount Accumulated Amortization Net Carrying Amount Intangible assets: In-place leases $ 109,238 $ 32,611 $ 76,627 Other intangibles 3,804 589 3,215 Above-market leases 20,292 4,326 15,966 Total acquired intangible assets $ 133,334 $ 37,526 $ 95,808 Intangible lease liabilities: Below-market leases $ 75,612 $ 23,379 $ 52,233 Above-market ground lease liability 17,968 1,177 16,791 Total market lease intangibles $ 93,580 $ 24,556 $ 69,024 December 31, 2015 (In thousands) Gross Carrying Amount Accumulated Amortization Net Carrying Amount Intangible assets: In-place leases $ 113,392 $ 31,120 $ 82,272 Other intangibles 3,804 429 3,375 Above-market leases 20,398 3,713 16,685 Total acquired intangible assets $ 137,594 $ 35,262 $ 102,332 Intangible lease liabilities: Below-market leases $ 77,177 $ 21,110 $ 56,067 Above-market ground lease liability 17,968 952 17,016 Total market lease intangibles $ 95,145 $ 22,062 $ 73,083 The following table discloses amounts recognized within the consolidated statements of operations and comprehensive loss related to amortization of in-place leases and other intangibles, amortization and accretion of above- and below-market lease assets and liabilities, net and the amortization of above-market ground lease, for the periods presented: Three Months Ended June 30, Six Months Ended June 30, (In thousands) 2016 2015 2016 2015 Amortization of in-place leases and other intangibles (1) $ 2,767 $ 4,887 $ 5,807 $ 11,058 Amortization and (accretion) of above- and below market leases, net (2) $ (1,504 ) $ (1,729 ) $ (3,116 ) $ (4,688 ) Amortization of above-market ground lease (3) $ (113 ) $ (113 ) $ (225 ) $ (225 ) _______________ (1) Reflected within depreciation and amortization expense. (2) Reflected within rental income. (3) Reflected within hotel expenses. The following table provides the projected amortization expense and adjustments to revenues for the next five years as of June 30, 2016 : July 1, 2016 - December 31, 2016 2017 2018 2019 2020 In-place leases $ 5,019 $ 9,612 $ 8,655 $ 8,271 $ 8,033 Other intangibles 161 321 321 321 321 Total to be included in depreciation and amortization expense $ 5,180 $ 9,933 $ 8,976 $ 8,592 $ 8,354 Above-market lease assets $ (710 ) $ (1,420 ) $ (1,420 ) $ (1,420 ) $ (1,407 ) Below-market lease liabilities 3,613 6,660 5,875 5,490 5,250 Total to be included in rental income $ 2,903 $ 5,240 $ 4,455 $ 4,070 $ 3,843 Above-market ground lease liability to be deducted from hotel expenses $ (225 ) $ (449 ) $ (449 ) $ (449 ) $ (449 ) Real Estate Sales During the six months ended June 30, 2016 , the Company sold its properties located at 163-30 Cross Bay Boulevard in Queens, New York ("Duane Reade"), 1623 Kings Highway in Brooklyn, New York ("1623 Kings Highway") and 2061-2063 86th Street in Brooklyn, New York ("Foot Locker"). The following table summarizes the properties sold during the six months ended June 30, 2016 . The Company did not sell any real estate assets during the three months ended June 30, 2016 or during the three and six months ended June 30, 2015 . Property Borough Disposition Date Contract Sales Price Gain on Sale (1)(2) (in thousands) (in thousands) Duane Reade (3) Queens February 2, 2016 $ 12,600 $ 126 1623 Kings Highway Brooklyn February 17, 2016 17,000 4,293 Foot Locker Brooklyn March 30, 2016 8,400 2,211 $ 38,000 $ 6,630 ______________________ (1) Reflected within gain on sale of real estate investments, net in the consolidated statements of operations and comprehensive loss for the six months ended June 30, 2016 . (2) During the six months ended June 30, 2016 , the Company repaid three mortgage notes payable totaling $18.9 million with the proceeds from the sales of Duane Reade, 1623 Kings Highway and Foot Locker. (3) Impairment charge of $0.9 million was recognized during the year ended December 31, 2015 in connection with the classification of Duane Reade as held for sale. The sale of Duane Reade, 1623 Kings Highway and Foot Locker did not represent a strategic shift that has a major effect on the Company’s operations and financial results. Accordingly, the results of operations of Duane Reade, 1623 Kings Highway and Foot Locker remain classified within continuing operations for all periods presented until the respective dates of their sale.</t>
  </si>
  <si>
    <t>Investment in Unconsolidated Joint Venture</t>
  </si>
  <si>
    <t>Equity Method Investments and Joint Ventures [Abstract]</t>
  </si>
  <si>
    <t>Note 5 — Investment in Unconsolidated Joint Venture On October 30, 2013, the Company purchased a 48.9% equity interest in Worldwide Plaza for a contract purchase price of $220.1 million , based on the property value for Worldwide Plaza of $1.3 billion less $875.0 million of debt on the property. As of June 30, 2016 , the Company's pro rata portion of debt secured by Worldwide Plaza was $427.9 million . The debt on the property has a weighted average interest rate of 4.6% and matures in March 2023. As a result of new accounting guidance, the Company has determined that Worldwide Plaza is a VIE, but is not required to consolidate the activities of Worldwide Plaza. The Company accounts for the investment in Worldwide Plaza using the equity method of accounting because the Company exercises significant influence over, but does not control, the entity. See Note 3 — Summary of Significant Accounting Policies . Pursuant to the terms of the membership agreement governing the Company’s purchase of the 48.9% equity interest in Worldwide Plaza, the Company retains an option (the "WWP Option") to purchase the balance of the equity interest in Worldwide Plaza beginning on the first day of the 39 th month following the closing of the acquisition, or January 1, 2017, at an agreed-upon property value of $1.4 billion , subject to certain adjustments, including, but not limited to, adjustments for certain loans that are outstanding at the time of exercise, adjustments for the percentage equity interest being acquired and any of the Company's preferred return in arrears. If the Company does not exercise the WWP Option, the Company will be subject to a fee in the amount of $25.0 million . See Note 17 — Subsequent Events for additional disclosure regarding the WWP Option. At acquisition, the Company's investment in Worldwide Plaza exceeded the Company's share of the book value of the net assets of Worldwide Plaza by $260.6 million . This basis difference resulted from the excess of the Company's purchase price for its equity interest in Worldwide Plaza over the book value of Worldwide Plaza's net assets. Substantially all of this basis difference was allocated to the fair values of Worldwide Plaza's assets and liabilities. The Company amortizes the basis difference over the anticipated useful lives of the underlying tangible and intangible assets acquired and liabilities assumed. The basis difference related to the land will be recognized upon disposition of the Company's investment. As of June 30, 2016 and December 31, 2015 , the carrying value of the Company's investment in Worldwide Plaza was $201.1 million and $215.4 million , respectively. The Company is party to litigation related to Worldwide Plaza. See Note 11 — Commitments and Contingencies . The amounts reflected in the following tables (except for the Company’s share of equity and income) are based on the financial information of Worldwide Plaza. The Company does not record losses of the joint venture in excess of its investment balance because the Company is not liable for the obligations of the joint venture or is otherwise committed to provide financial support to the joint venture. The condensed balance sheets as of June 30, 2016 and December 31, 2015 for Worldwide Plaza are as follows: (In thousands) June 30, 2016 December 31, 2015 (Unaudited) Real estate assets, at cost $ 715,266 $ 714,642 Less accumulated depreciation and amortization (127,218 ) (117,092 ) Total real estate assets, net 588,048 597,550 Cash and cash equivalents 3,935 9,036 Other assets 267,127 259,894 Total assets $ 859,110 $ 866,480 Debt $ 875,000 $ 875,000 Other liabilities 16,914 15,515 Total liabilities 891,914 890,515 Deficit (32,804 ) (24,035 ) Total liabilities and deficit $ 859,110 $ 866,480 Company's basis $ 201,114 $ 215,370 The condensed statements of operations for the three and six months ended June 30, 2016 and 2015 for Worldwide Plaza are as follows: Three Months Ended June 30, Six Months Ended June 30, (In thousands) 2016 2015 2016 2015 Rental income $ 31,120 $ 30,751 $ 62,609 $ 61,265 Other revenue 1,230 1,232 2,460 2,449 Total revenue 32,350 31,983 65,069 63,714 Operating expenses: Operating expenses 11,624 11,727 23,610 23,967 Depreciation and amortization 6,847 6,864 13,619 13,714 Total operating expenses 18,471 18,591 37,229 37,681 Operating income 13,879 13,392 27,840 26,033 Interest expense (10,255 ) (9,992 ) (20,509 ) (19,874 ) Net income 3,624 3,400 7,331 6,159 Company's preferred return (3,987 ) (3,894 ) (8,054 ) (7,745 ) Net loss to members $ (363 ) $ (494 ) $ (723 ) $ (1,586 ) Net income (loss) related to Worldwide Plaza includes the Company's preferred return, the Company's pro rata share of Worldwide Plaza net income (loss) to members and amortization of the basis difference. The following table presents the components of the income related to the Company's investment in Worldwide Plaza for the periods presented, which is included in income from unconsolidated joint venture on the consolidated statements of operations and comprehensive loss. Three Months Ended June 30, Six Months Ended June 30, (In thousands) 2016 2015 2016 2015 Company's preferred return $ 3,987 $ 3,894 $ 8,054 $ 7,745 Company's share of net loss from Worldwide Plaza (177 ) (242 ) (353 ) (776 ) Amortization of basis difference (3,053 ) (3,082 ) (5,856 ) (6,164 ) Company's income from Worldwide Plaza $ 757 $ 570 $ 1,845 $ 805</t>
  </si>
  <si>
    <t>Credit Facility</t>
  </si>
  <si>
    <t>Debt Disclosure [Abstract]</t>
  </si>
  <si>
    <t>Note 6 — Credit Facility The Company is party to the Credit Facility, which allows for total borrowings of up to $705.0 million with a $305.0 million term loan and a $400.0 million revolving loan. The term loan component of the Credit Facility matures in August 2018 and the revolving loan component matures in August 2016. The Company has two options to extend the maturity date of the revolving loan component of the Credit Facility through August 2018. In June 2016, the Company notified Capital One, National Association of its intention to exercise the first option, which will extend the maturity date of the revolving portion of the Credit Facility through August 2017, effective as of the original maturity date. The Credit Facility contains an "accordion feature" to allow the Company, under certain circumstances and with the consent of its lenders, to increase the aggregate loan borrowings to up to $1.0 billion of total borrowings. The Company has the option, based upon its corporate leverage, to have the Credit Facility priced at either: (a) LIBOR, plus an applicable margin that ranges from 1.50% to 2.25% ; or (b) the Base Rate plus an applicable margin that ranges from 0.50% to 1.25% . Base Rate is defined in the Credit Facility as the greater of (i) the fluctuating annual rate of interest announced from time to time by the lender as its “prime rate,” (ii) 0.50% above the federal funds effective rate and (iii) 1.00% above the applicable one-month LIBOR. The Company has historically paid interest calculated based on LIBOR, plus an applicable margin. The outstanding balance of the term and revolving portions of the Credit Facility was $305.0 million and $180.0 million , respectively, as of June 30, 2016 , and $305.0 million and $180.0 million , respectively, as of December 31, 2015 . The Credit Facility had a combined weighted average interest rate of 2.59% and 2.39% as of June 30, 2016 and December 31, 2015 , respectively, a portion of which is fixed with an interest rate swap. The Credit Facility includes an unused commitment fee per annum of (a) 0.15% if the unused balance of the facility is equal to or less than 50% of the available facility and (b) 0.25% if the unused balance of the facility exceeds 50% of the available facility. The actual availability of borrowings under the Credit Facility for any period is based on requirements outlined in the Credit Facility with respect to the pool of eligible unencumbered assets that comprise the borrowing base properties. The unused borrowing capacity, based on the debt service coverage ratio of the borrowing base properties as of June 30, 2016 , was $56.8 million . The Credit Facility provides for monthly interest payments for each Base Rate loan and periodic payments for each LIBOR loan, based upon the applicable LIBOR loan period, with all principal outstanding being due on the maturity date. The Credit Facility may be prepaid at any time, in whole or in part, without premium or penalty. In the event of a default, the lenders have the right to terminate their obligations under the Credit Facility and to accelerate the payment on any unpaid principal amount of all outstanding loans. During the fourth quarter of 2015, the Company identified certain immaterial errors impacting interest expense in its previously issued quarterly financial statements. Interest expense and net loss were understated by $0.3 million and $0.6 million , respectively, for the three and six months ended June 30, 2015 , which has been corrected in the accompanying consolidated statements of operations and comprehensive loss for the prior period. The Credit Facility requires the Company to meet certain financial covenants, including the maintenance of certain financial ratios (such as specified debt to equity and debt service coverage ratios) as well as the maintenance of a minimum net worth. As of June 30, 2016 , the Company was in compliance with the debt covenants under the Credit Facility. See Note 17 — Subsequent Events for additional disclosure regarding the Credit Facility.</t>
  </si>
  <si>
    <t>Mortgage Notes Payable</t>
  </si>
  <si>
    <t>Note 7 — Mortgage Notes Payable The Company's mortgage notes payable as of June 30, 2016 and December 31, 2015 consist of the following: Outstanding Loan Amount Portfolio Encumbered Properties June 30, 2016 December 31, 2015 Effective Interest Rate Interest Rate Maturity (In thousands) (In thousands) Design Center 1 $ 19,591 $ 19,798 4.4 % Fixed Dec. 2021 1100 Kings Highway 1 20,200 20,200 3.4 % Fixed (1) Aug. 2017 256 West 38 th Street 1 24,500 24,500 3.1 % Fixed (1) Dec. 2017 1440 Broadway (2) 1 305,000 305,000 4.1 % Variable (3) Oct. 2019 Foot Locker (4) — 3,250 Duane Reade (4) — 8,400 1623 Kings Highway (4) — 7,288 Mortgage notes payable, gross principal amount 369,291 388,436 Less: deferred financing costs, net (5,823 ) (6,993 ) Mortgage notes payable, net of deferred financing costs 4 $ 363,468 $ 381,443 4.0 % (5) ______________________ (1) Fixed through an interest rate swap agreement. (2) Total commitments of $325.0 million ; additional $20.0 million available, subject to lender approval, to fund certain tenant allowances, capital expenditures and leasing costs. (3) LIBOR portion is capped through an interest rate cap agreement. (4) During the six months ended June 30, 2016 , the Company repaid three mortgage notes payable with the proceeds from the sales of Duane Reade, 1623 Kings Highway and Foot Locker. (5) Calculated on a weighted average basis for all mortgages outstanding as of June 30, 2016 . The Company's remaining properties, with the exception of 367-369 Bleecker Street and 387 Bleecker Street (which excludes 382-384 Bleecker Street), that are not subject to mortgage notes payable collateralize the borrowing base of the Credit Facility and are subject to mortgages under the Credit Facility for that purpose. On September 30, 2015, in connection with the mortgage notes payable secured by its property located at 1440 Broadway, the Company executed guarantees in favor of the lenders with respect to the costs of certain unfunded obligations of the Company related to tenant allowances, capital expenditures and leasing costs, which guarantees are capped at $5.3 million in the aggregate. The guarantees expire in October 2019, the maturity date of the 1440 Broadway mortgage. As of June 30, 2016 , the Company has not been required to perform under the guarantees and has not recognized any assets or liabilities related to the guarantees. Real estate investments of $629.3 million , at cost and net of below-market lease liabilities, at June 30, 2016 have been pledged as collateral to their respective mortgages and are not available to satisfy the Company's corporate debts and obligations unless first satisfying the mortgage notes payable on the properties. The following table summarizes the scheduled aggregate principal repayments subsequent to June 30, 2016 : (In thousands) Future Minimum Principal Payments July 1, 2016 - December 31, 2016 $ 211 2017 48,245 2018 3,703 2019 308,869 2020 4,041 Thereafter 4,222 Total $ 369,291 Some of the Company's mortgage note agreements require compliance with certain property-level financial covenants including debt service coverage ratios. As of June 30, 2016 , the Company was in compliance with the financial covenants under its mortgage note agreements.</t>
  </si>
  <si>
    <t>Fair Value of Financial Instruments</t>
  </si>
  <si>
    <t>Fair Value Disclosures [Abstract]</t>
  </si>
  <si>
    <t>Fair Value Of Financial Instruments</t>
  </si>
  <si>
    <t>Note 8 — Fair Value of Financial Instruments The Company determines fair value of its financial instruments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s,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Although the Company has determined that the majority of the inputs used to value its derivatives, such as interest rate swaps and cap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16 and December 31, 2015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See Note 9 — Interest Rate Derivatives and Hedging Activities . The valuation of derivatives is determined using a discounted cash flow analysis on the expected cash flows.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derivatives that are presented net, measured at fair value on a recurring basis as of June 30, 2016 and December 31, 2015 , aggregated by the level in the fair value hierarchy within which those instruments fall: (In thousands) Quoted Prices in Active Markets Level 1 Significant Other Observable Inputs Level 2 Significant Unobservable Inputs Level 3 Total June 30, 2016 Derivatives, net $ — $ (2,169 ) $ — $ (2,169 ) December 31, 2015 Derivatives, net $ — $ (835 ) $ — $ (835 ) A review of the fair value hierarchy classification is conducted on a quarterly basis. Changes in the type of inputs may result in a reclassification for certain assets. There were no transfers between levels of the fair value hierarchy during the three and six months ended June 30, 2016 . Financial instruments not carried at fair value The Company is required to disclose the fair value of financial instruments for which it is practicable to estimate the value. The fair value of short-term financial instruments such as cash and cash equivalents, restricted cash, prepaid expenses and other assets, accounts payable and dividends payable approximates their carrying value on the consolidated balance sheets due to their short-term nature. The fair values of the Company's financial instruments that are not reported at fair value on the consolidated balance sheet are reported below. June 30, 2016 December 31, 2015 (In thousands) Level Gross Principal Balance Fair Value Gross Principal Balance Fair Value Mortgage notes payable 3 $ 369,291 $ 380,648 $ 388,436 $ 401,503 Credit Facility 3 $ 485,000 $ 496,582 $ 485,000 $ 487,579 The fair value of mortgage notes payable and the fixed-rate portions of term loans on the Credit Facility are estimated using a discounted cash flow analysis based on similar types of arrangements. Advances under the Credit Facility with variable interest rates and advances under the revolving portion of the Credit Facility are considered to be reported at fair value.</t>
  </si>
  <si>
    <t>Interest Rate Derivatives and Hedging Activities</t>
  </si>
  <si>
    <t>Derivative Instruments and Hedging Activities Disclosure [Abstract]</t>
  </si>
  <si>
    <t>Note 9 — Interest Rate Derivatives and Hedging Activities Risk Management Objective of Using Derivatives The Company uses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utilize derivatives for speculative or purposes other than interest rate risk management. The use of derivative financial instruments carries certain risks, including the risk that the counterparties to these contractual arrangements will not perform under the agreements. To mitigate this risk, the Company only enters into derivative financial instruments with counterparties that the Company believes to have high credit ratings and with major financial institutions with which the Company and the Advisor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if interest rates rise above the cap strike rate on the contrac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Company uses such derivatives to hedge the variable cash flows associated with variable-rate debt. The ineffective portion of the change in fair value of the derivatives is recognized directly in earnings. During the six months ended June 30, 2016 , the Company terminated one of its interest rate swaps as the related hedged debts were repaid, which made it probable that the forecasted transactions would not occur and, as a result, accelerated the reclassification of immaterial amounts in accumulated other comprehensive loss to earnings. The accelerated amounts resulted in a loss of approximately $24,000 for the six months ended June 30, 2016 . Amounts reported in accumulated other comprehensive loss related to derivatives are reclassified to interest expense as interest payments are made on the Company's variable-rate debt. During the next 12 months , the Company estimates that an additional $1.2 million will be reclassified from accumulated other comprehensive loss as an increase to interest expense. As of June 30, 2016 and December 31, 2015 , the Company had the following outstanding interest rate derivatives that were designated as cash flow hedges of interest rate risk. June 30, 2016 December 31, 2015 Interest Rate Derivative Number of Instruments Notional Amount Number of Instruments Notional Amount (In thousands) (In thousands) Interest rate swaps 3 $ 124,700 4 $ 131,988 Derivatives Not Designated as Hedges Derivatives not designated as hedges are not speculative and are used to manage the Company's exposure to interest rate movements and other identified risks, but do not meet the strict hedge accounting requirements under GAAP. Changes in the fair value of derivatives not designated in hedging relationships are recorded directly in earnings, which resulted in an expense of $0.1 million and $0.4 million during the three and six months ended June 30, 2016 , respectively, and included in loss on derivative instruments on the consolidated statements of operations and comprehensive loss. As of June 30, 2016 , the Company had the following outstanding interest rate derivatives that were not designated as hedges in qualified hedging relationships. June 30, 2016 December 31, 2015 Interest Rate Derivative Number of Instruments Notional Amount Number of Instruments Notional Amount (In thousands) (In thousands) Interest rate caps 2 $ 305,000 2 $ 305,000 Balance Sheet Classification The table below presents the fair value of the Company's derivative financial instruments as well as their classification on the consolidated balance sheets as of June 30, 2016 and December 31, 2015 : (In thousands) Balance Sheet Location June 30, 2016 December 31, 2015 Derivatives designated as hedging instruments: Interest rate swaps Derivative assets, at fair value $ — $ 15 Interest rate swaps Derivative liabilities, at fair value $ (2,228 ) $ (1,266 ) Derivatives not designated as hedging instruments: Interest rate caps Derivative assets, at fair value $ 59 $ 416 Derivatives in Cash Flow Hedging Relationships The table below details the location in the financial statements of the gain or loss recognized on interest rate derivatives designated as cash flow hedges for the three and six months ended June 30, 2016 and 2015 , respectively: Three Months Ended June 30, Six Months Ended June 30, (In thousands) 2016 2015 2016 2015 Amount of loss recognized in accumulated other comprehensive loss from interest rate derivatives (effective portion) $ (423 ) $ (100 ) $ (1,658 ) $ (1,719 ) Amount of loss reclassified from accumulated other comprehensive loss into income as interest expense (effective portion) $ (324 ) $ (527 ) $ (680 ) $ (1,053 ) Amount of loss recognized in loss on derivative instruments (ineffective portion, reclassifications of missed forecasted transactions and amounts excluded from effectiveness testing) $ — $ — $ (1 ) $ (4 ) Offsetting Derivatives The Company does not offset it's derivatives on the accompanying consolidated balance sheets. The table below presents a gross presentation, the potential effects of offsetting, and a potential net presentation of the Company's derivatives as of June 30, 2016 and December 31, 2015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Derivatives (In thousands) Gross Amounts of Recognized Assets Gross Amounts of Recognized Liabilities Potential Net Amounts of Assets (Liabilities) presented on the Balance Sheet Financial Instruments Cash Collateral Posted Net Amount June 30, 2016 $ 59 $ (2,228 ) $ (2,169 ) $ — $ — $ (2,169 ) December 31, 2015 $ 431 $ (1,266 ) $ (835 ) $ — $ — $ (835 ) Credit-risk-related Contingent Features The Company has agreements with each of its derivative counterparties that contain a provision whereby if the Company either defaults or is capable of being declared in default on any of its indebtedness, then the Company could also be declared in default on its derivative obligations. As of June 30, 2016 , the fair value of derivatives in a net liability position including accrued interest but excluding any adjustment for nonperformance risk related to these agreements was $2.3 million . As of June 30, 2016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2.3 million at June 30, 2016 .</t>
  </si>
  <si>
    <t>Stockholders' Equity Note [Abstract]</t>
  </si>
  <si>
    <t>Note 10 — Common Stock As of June 30, 2016 and December 31, 2015 , the Company had 165.1 million and 162.5 million shares of common stock outstanding, respectively, including shares of unvested restricted common stock ("restricted shares"), but not including OP units or LTIP units which may in the future be converted into shares of common stock. During the three and six months ended June 30, 2016 , the Company issued 94,659 and 2,610,065 shares, respectively, of its common stock upon redemption of 94,659 and 2,610,065 OP units, respectively, held by certain individuals who are members, employees or former employees of the Advisor. See Note 16 — Non-Controlling Interests . Since April 2014, the Company's board of directors has authorized, and the Company has declared, a monthly dividend at an annualized rate equal to $0.46 per share per annum. Dividends are paid to stockholders of record on the close of business on the 8th day of each month, payable on the 15th day of such month. The Company's board of directors may reduce the amount of dividends paid or suspend dividend payments at any time and therefore dividend payments are not assured.</t>
  </si>
  <si>
    <t>Commitments and Contingencies</t>
  </si>
  <si>
    <t>Commitments and Contingencies Disclosure [Abstract]</t>
  </si>
  <si>
    <t>Note 11 — Commitments and Contingencies Future Minimum Lease Payments The Company entered into operating and capital lease agreements primarily related to certain acquisitions under leasehold interest arrangements. The following table reflects the minimum base cash payments due from the Company over the next five years and thereafter under these arrangements, including the present value of the net minimum payments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July 1, 2016 - December 31, 2016 $ 2,474 $ 43 2017 4,905 86 2018 5,089 86 2019 5,346 86 2020 5,346 86 Thereafter 246,281 3,404 Total minimum lease payments $ 269,441 $ 3,791 Less: amounts representing interest (1,690 ) Total present value of minimum lease payments $ 2,101 Total rental expense related to operating leases was $1.9 million and $3.9 million , respectively, for the three and six months ended June 30, 2016 and 2015 . During the three and six months ended June 30, 2016 and 2015 , interest expense related to capital leases was approximately $16,000 and $32,000 , respectively. The following table discloses assets recorded under capital leases and the accumulated amortization thereon as of June 30, 2016 and December 31, 2015 . (In thousands) June 30, 2016 December 31, 2015 Buildings, fixtures and improvements $ 11,783 $ 11,783 Less accumulated depreciation and amortization (1,989 ) (1,705 ) Total real estate investments, net $ 9,794 $ 10,078 Litigation and Regulatory Matters In the ordinary course of business, the Company may become subject to litigation, claims and regulatory matters. There are no legal or regulatory proceedings pending or known to be contemplated against the Company from which the Company expects to incur a material loss. RXR Litigation RXR Realty (“RXR”) initiated a suit against the Company alleging that it suffered “lost profits” in connection with the Company’s purchase of its 48.9% interest in Worldwide Plaza in October 2013. On August 12, 2014, the Supreme Court of the State of New York dismissed all of RXR’s claims against the seller of Worldwide Plaza and dismissed RXR’s disgorgement claims against the Company, permitting only a limited, immaterial claim against the Company for RXR’s cost of producing due diligence-related material to proceed. RXR appealed the ruling and, on October 13, 2015, the appellate court upheld the previous decisions; however, the appellate court held that the trial court's exclusion of lost profit damages was premature and would have to be considered through a motion for summary judgment. The Company moved for partial summary judgment to reinstate the damages limitation, and the trial court granted the motion at oral argument on March 24, 2016. On June 16, 2016, RXR appealed and the appeal is expected to be heard later this year. The Company has not recognized a liability with respect to RXR's claim because the Company does not believe that it is probable that it will incur a related material loss. Combination Transactions Litigation During June 2016, Irene Jacobs and Marvin Jacobs (the "Plaintiffs") filed a class action complaint (the “Complaint”) on behalf of public stockholders of the Company against the Company, the OP, Michael Happel, the Company's chief executive officer, and its board of directors. The Complaint was originally filed in New York Supreme Court, New York County on June 17, 2016, but the New York action was discontinued and re-filed in Maryland Circuit Court on July 12, 2016. The Complaint seeks to enjoin the Combination Transactions pursuant to the Combination Agreement. The Complaint alleges, among other things, that the individual defendants breached their fiduciary duties to the public stockholders of the Company by causing the Company to enter into the Combination Agreement, and that the Company, the OP and JBG knowingly assisted in those alleged breaches. On August 2, 2016, the Company and the OP entered into the Termination Agreement with JBG providing for termination of the Combination Agreement. See Note 17 — Subsequent Events . The Company has not recognized a liability with respect to this claim because the Company does not believe that it is probable that it will incur a related material loss.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the consolidated results of operations.</t>
  </si>
  <si>
    <t>Related Party Transactions and Arrangements</t>
  </si>
  <si>
    <t>Related Party Transactions [Abstract]</t>
  </si>
  <si>
    <t>Note 12 — Related Party Transactions and Arrangements Individual members of the Advisor and employees of the Advisor hold interests in the OP. See Note 16 — Non-Controlling Interests . Realty Capital Securities, LLC (the "Former Dealer Manager") served as the dealer manager of the IPO, which was ongoing from September 2010 to December 2013, and, together with its affiliates, continued to provide the Company with various services through December 31, 2015. RCS Capital Corporation ("RCAP"), the parent company of the Former Dealer Manager and certain of its affiliates that provided services to the Company, filed for Chapter 11 bankruptcy protection in January 2016, prior to which it was also under common control with AR Global, the parent of the Sponsor. In May 2016, RCAP and its affiliated debtors emerged from bankruptcy under the new name, Aretec Group, Inc. Viceroy Hotel The following table details revenues from related parties at the Viceroy Hotel. The Company did not have any receivables from related parties as of June 30, 2016 or December 31, 2015 . Three Months Ended June 30, Six Months Ended June 30, (In thousands) 2016 2015 2016 2015 Hotel revenues $ 16 $ 12 $ 29 $ 45 Advisor and its Affiliates The Company pays to the Advisor an asset management fee equal to 0.50% per annum of the cost of assets up to $3.0 billion and 0.40% per annum of the cost of assets above $3.0 billion . The asset management fee is payable in the form of cash, OP units, and shares of restricted common stock of the Company, or a combination thereof, at the Advisor’s election. The Company has paid this fee in cash since the Listing. Unless the Company contracts with a third party, the Company pays the Property Manager a property management fee equal to: (i) for non-hotel properties, 4.0% of gross revenues from properties managed, plus market-based leasing commissions; and (ii) for hotel properties, a market-based fee equal to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If the Company contracts directly with third parties for such services, the Company will pay them customary market fees and pay the Property Manager an oversight fee equal to 1.0% of the gross revenues of the applicable property. The Company reimburses the Advisor for costs and expenses paid or incurred by the Advisor and its affiliates in connection with providing services to the Company (including reasonable salaries and wages, benefits and overhead of all employees directly involved with the performance of such services), although the Company does not reimburse the Advisor for personnel costs in connection with services for which the Advisor receives a separate fee. Prior to June 2015, reimbursement of costs and expenses was subject to the limitation that the Company would not reimburse the Advisor for any amount by which the Company's total operating expenses (as defined in the Advisory Agreement (defined below) during the applicable time) for the four preceding fiscal quarters exceeded the greater of (a) 2.0% of average invested assets and (b) 25.0% of net income other than any additions to reserves for depreciation, bad debt or other similar non cash reserves and excluding any gain from the sale of assets for that period (the "2%/25% Limitation"). The Company amended and restated its advisory agreement on June 26, 2015 which, among other things, removed the 2%/25% Limitation (as amended from time to time, the "Advisory Agreement"). Total reimbursement of costs and expenses for the three and six months ended June 30, 2016 was $0.7 million and $1.4 million , respectively. The Company did not reimburse the Advisor for costs and expenses incurred during the three and six months ended June 30, 2015 . On April 25, 2016, the Advisory Agreement was amended to provide for automatic renewal for successive six-month periods beginning on June 26, 2016, unless terminated automatically upon the consummation of a change in control or upon 60-days' written notice without cause and without penalty prior to the expiration of the original term or any subsequent renewal period. If the Company acquires additional properties, the Company will reimburse the Advisor for expenses incurred by the Advisor or its affiliates for services provided by third parties and acquisition expenses incurred by the Advisor or its affiliates on their own behalf or directly from third parties, but is not obligated to pay to the Advisor or any of its affiliates additional fees. The predecessor to the parent of the Sponsor was party to a services agreement with RCS Advisory Services, LLC, a subsidiary of the parent company of the Former Dealer Manager ("RCS Advisory"), pursuant to which RCS Advisory and its affiliates provided the Company and certain other companies sponsored by the Sponsor with services (including, without limitation, transaction management, compliance, due diligence, event coordination and marketing services, among others) on a time and expenses incurred basis or at a flat rate based on services performed. The predecessor to the parent of the Sponsor instructed RCS Advisory to stop providing such services in November 2015 and no services have since been provided by RCS Advisory. The Company was also party to a transfer agency agreement with American National Stock Transfer, LLC ("ANST"); a subsidiary of the parent company of the Former Dealer Manager, pursuant to which ANST provided the Company with transfer agency services (including broker and stockholder servicing, transaction processing, year-end IRS reporting and other services), and supervisory services overseeing the transfer agency services performed by DST Systems, Inc. ("DST"), a third-party transfer agent. The Sponsor received written notice from ANST on February 10, 2016 that it would wind down operations by the end of the month and would withdraw as the transfer agent effective February 29, 2016. Subsequently, the Company entered into an agreement with Computershare, Inc ("Computershare"), a third-party transfer agent to provide the Company directly with transfer agency services (including broker and stockholder servicing, transaction processing, year-end IRS reporting and other services). For the three and six months ended June 30, 2016 , the fees for services provided by DST and Computershare are included in general and administrative expenses on the consolidated statements of operations and comprehensive loss during the period in which the service was provided. The following table details amounts incurred, waived and contractually owed to related parties in connection with the operations related services to related parties described above as of and for the periods presented: Three Months Ended June 30, Six Months Ended June 30, Payable (Receivable) as of 2016 2015 2016 2015 June 30, December 31, (In thousands) Incurred Waived Incurred Waived Incurred Waived Incurred Waived 2016 2015 Ongoing fees: Asset management fees $ 3,050 $ — $ 3,101 $ — $ 6,124 $ — $ 6,245 $ — $ — $ (7 ) Transfer agent and other professional fees 658 — 270 — 1,350 — 454 — 87 99 Property management fees — 508 — 683 — 994 — 1,219 — — Total related party operational fees and reimbursements $ 3,708 $ 508 $ 3,371 $ 683 $ 7,474 $ 994 $ 6,699 $ 1,219 $ 87 $ 92 In order to improve operating cash flows and the ability to pay dividends from operating cash flows, the Advisor agreed to waive certain fees, including property management fees, during the three and six months ended June 30, 2016 and 2015 . The fees that were waived were not deferrals and accordingly, will not be paid to the Advisor in any subsequent periods. For substantial assistance in connection with the sale of properties, the Company may pay the Advisor a property disposition fee not to exceed the lesser of 2.0% of the contract sale price of the property and 50% of the competitive real estate commission paid if a third party broker is also involved; provided, however that in no event may the property disposition fee paid to the Advisor when added to real estate commissions paid to unaffiliated third parties exceed the lesser of 6.0% of the contract sales price and a competitive real estate commission. For purposes of the foregoing, "competitive real estate commission" means a real estate brokerage commission for the purchase or sale of a property which is reasonable, customary and competitive in light of the size, type and location of the property. The Company incurred and paid $0.2 million in property disposition fees during the six months ended June 30, 2016 . No such fees were incurred or paid during the three months ended June 30, 2016 or the three and six months ended June 30, 2015 .</t>
  </si>
  <si>
    <t>Economic Dependency</t>
  </si>
  <si>
    <t>Economic Dependency [Abstract]</t>
  </si>
  <si>
    <t>Note 13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and investor relation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Note 14 — 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equal to the fair market value of a share on the date of grant. Upon a change in control, unvested options will become fully vested and any performance conditions imposed with respect to the options will be deemed to be fully achieved. A total of 0.5 million shares have been authorized and reserved for issuance under the Plan. As of June 30, 2016 and December 31, 2015 , no stock options were issued under the Plan. Restricted Share Plan The Company's employee and director incentive restricted share plan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Under the RSP, the annual amount granted to the independent directors is determined by the board of directors. The maximum number of shares of stock granted under the RSP cannot exceed 10% of the Company’s outstanding shares of common stock on a fully diluted basis at any time. Restricted shares issued to independent directors generally vest over a three -year period in increments of 33.3% per annum. Generally, such awards provide for accelerated vesting of (i) all unvested restricted shares upon a "change in control" or a termination "without cause" and (ii) the portion of the unvested restricted shares scheduled to vest in the year of voluntary termination or the failure to be re-elected to the board. Restricted shares may not, in general, be sold or otherwise transferred until restrictions are removed and the shares have vested. Holders of restricted shares receive cash dividends prior to the time that the restrictions on the restricted shares have lapsed. Any dividends payable in shares of common stock are subject to the same restrictions as the underlying restricted shares. In February 2015, the board of directors approved, and the Company awarded, 279,365 restricted shares to employees of the Advisor, of which 79,805 restricted shares were subsequently forfeited. The remaining awards vest over a four -year period in increments of 25% per annum. The following table displays restricted share award activity during the six months ended June 30, 2016 : Number of Restricted Shares Weighted-Average Issue Price Unvested, December 31, 2015 316,570 $ 10.59 Granted 5,107 10.28 Vested (71,342 ) 10.45 Unvested, June 30, 2016 250,335 $ 10.62 Compensation expense related to restricted shares was $0.2 million and $0.3 million for the three and six months ended June 30, 2016 , respectively, and is included in general and administrative expenses on the consolidated statement of operations and other comprehensive loss. For the three and six months ended June 30, 2015 , compensation expense related to restricted shares was $0.2 million , and is included in general and administrative expenses on the consolidated statement of operations and other comprehensive loss. As of June 30, 2016 , the Company had approximately $1.3 million of unrecognized compensation cost related to unvested restricted share awards granted under the Company’s RSP, which is expected to vest over a period of 2.8 years. 2014 Advisor Multi-Year Outperformance Agreement On April 15, 2014 (the "Effective Date") in connection with the Listing, the Company entered into the OPP. Under the OPP, the Advisor was issued 8,880,579 LTIP units in the OP with a maximum award value on the issuance date equal to 5.0% of the Company’s market capitalization (the “OPP Cap”). The LTIP units are structured as profits interests in the OP. The Advisor is eligible to earn a number of LTIP units with a value equal to a portion of the OPP Cap upon the first, second and third anniversaries of the Effective Date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Three-year Period”); each 12 -month period during the Three -Year Period (the “One-Year Periods”); and the initial 24 -month period of the Three -Year Period (the “Two-Year Period”), as follows: Performance Period Annual Period Interim Period Absolute Component: 4% of any excess Total Return if total stockholder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total stockholder return achieved is at least: 18% 6% 12% • 50% will be earned if total stockholder return achieved is: 0% 0% 0% • 0% will be earned if total stockholder return achieved is less than: 0% 0% 0% • a percentage from 50% to 100% calculated by linear interpolation will be earned if the cumulative Total Return achieved is between: 0% - 18% 0% - 6% 0% - 12% ______________________ *The “Peer Group” is comprised of certain companies in the SNL US REIT Office Index. The potential outperformance award is calculated at the end of each One-Year Period, the Two-Year Period and the Three-Year Period. The award earned for the Three-Year Period is based on the formula in the table above less any awards earned for the Two-Year Period and One-Year Periods, but not less than zero; the award earned for the Two-Year Period is based on the formula in the table above less any award earned for the first and second One-Year Period, but not less than zero. Any LTIP units that are unearned at the end of the Performance Period will be forfeited. On April 15, 2015, 367,059 LTIP units were earned by the Advisor under the terms of the OPP. On April 15, 2016, 805,679 additional LTIP units were earned by the Advisor under the terms of the OPP. Moreover, the OPP provides for early calculation of earned LTIP units and for the accelerated vesting of any earned LTIP units in the event the Advisor is terminated or in the event of a "change in control" of the Company, which could motivate the Advisor to recommend a transaction that would result in a "change in control" under the OPP when such a transaction would not otherwise be in the best interests of the Company's stockholders. Subject to the Advisor’s continued service through each vesting date, one third of any earned LTIP units will vest on each of the third, fourth and fifth anniversaries of the Effective Date. Until such time as an LTIP unit is earned in accordance with the provisions of the OPP, the holder of such LTIP unit is entitled to distributions on such LTIP unit equal to 10% of the distributions made per OP unit. The Company paid $0.9 million and $1.0 million in distributions related to LTIP units during the three and six months ended June 30, 2016 , respectively, which is included in non-controlling interest in the consolidated balance sheets. For the three and six months ended June 30, 2015 , the Company paid $0.3 million and $0.4 million , respectively, in distributions related to LTIP units that had been earned. After an LTIP unit is earned, the holder of such LTIP unit is entitled to a catch-up distribution and then the same distribution as the holder of an OP unit. At the time the Advisor’s average capital account balance with respect to an LTIP unit is economically equivalent to the average capital account balance of an OP unit, the LTIP unit has been earned and it has been vested for 30 days, the Advisor, in its sole discretion, will be entitled to convert such LTIP unit into an OP unit in accordance with the provisions of the limited partnership agreement of the OP. The Company records equity-based compensation expense associated with the OPP over the requisite service period of five years. Equity-based compensation expense is adjusted each reporting period for changes in the estimated value. The amortization of the fair value of the OPP awards recorded as equity-based compensation resulted in income of $2.1 million and $8.6 million for the three and six months ended June 30, 2016 , respectively, and is included in general and administrative expenses. For the three and six months ended June 30, 2015 , amortization of the fair value of the OPP awards recorded as equity-based compensation was included as an expense of $2.0 million and $2.2 million , respectively, and is included in general and administrative expenses. The valuation of the OPP is determined using a Monte Carlo simulation. This analysis reflects the contractual terms of the OPP, including the performance periods and total return hurdles, as well as observable market-based inputs, including interest rate curves, and unobservable inputs, such as expected volatility. As a result, the Company has determined that its OPP valuation in its entirety is classified in Level 3 of the fair value hierarchy. See Note 8 — Fair Value of Financial Instruments . The following table presents information about the Company's OPP, which is measured at fair value on a recurring basis as of June 30, 2016 and December 31, 2015 , aggregated by the level in the fair value hierarchy within which the instrument falls: (In thousands) Quoted Prices in Active Markets Level 1 Significant Other Observable Inputs Level 2 Significant Unobservable Inputs Level 3 Total June 30, 2016 OPP $ — $ — $ 18,700 $ 18,700 December 31, 2015 OPP $ — $ — $ 43,500 $ 43,500 Level 3 valuations The following is a reconciliation of the beginning and ending balance for the changes in instruments with Level 3 inputs in the fair value hierarchy for the six months ended June 30, 2016 : (In thousands) OPP Beginning balance as of December 31, 2015 $ 43,500 Fair value adjustment (24,800 ) Ending balance as of June 30, 2016 $ 18,700 The following table provides quantitative information about significant Level 3 input used: Financial Instrument Fair Value Principal Valuation Technique Unobservable Inputs Input Value (In thousands) June 30, 2016 OPP $ 18,700 Monte Carlo Simulation Expected volatility 30.0% December 31, 2015 OPP $ 43,500 Monte Carlo Simulation Expected volatility 27.0% Expected volatility is a measure of the variability in possible returns for an instrument, parameter or market index given how much the particular instrument, parameter or index changes in value over time. Generally, the higher the expected volatility of the underlying instrument, the wider the range of potential future returns. An increase in expected volatility, in isolation, would generally result in an increase in the fair value measurement of an instrument. For the relationship described above, the inverse relationship would also generally apply.</t>
  </si>
  <si>
    <t>Net Loss Per Share</t>
  </si>
  <si>
    <t>Earnings Per Share [Abstract]</t>
  </si>
  <si>
    <t>Note 15 — Net Loss Per Share The following is a summary of the basic and diluted net loss per share computations for the periods presented: Three Months Ended June 30, Six Months Ended June 30, (In thousands, except share and per share data) 2016 2015 2016 2015 Basic and diluted net loss attributable to stockholders $ (11,540 ) $ (8,982 ) $ (11,053 ) $ (17,498 ) Weighted average shares outstanding, basic and diluted 164,835,872 162,156,470 164,354,242 162,124,624 Net loss per share attributable to stockholders, basic and diluted $ (0.07 ) $ (0.06 ) $ (0.07 ) $ (0.11 ) Diluted net loss per share assumes the conversion of all common share equivalents into an equivalent number of common shares, unless the effect is anti-dilutive. The Company considers unvested restricted shares, OP units and LTIP units to be common share equivalents. The Company had the following common share equivalents for the period presented, which were excluded from the calculation of diluted loss per share attributable to stockholders as the effect would have been anti-dilutive: Three Months Ended June 30, Six Months Ended June 30, 2016 2015 2016 2015 Unvested restricted shares 250,335 353,440 250,335 353,440 OP units 1,568,025 4,178,090 1,568,025 4,178,090 LTIP units 8,880,579 8,880,579 8,880,579 8,880,579 Total anti-dilutive common share equivalents 10,698,939 13,412,109 10,698,939 13,412,109</t>
  </si>
  <si>
    <t>Non-Controlling Interests</t>
  </si>
  <si>
    <t>Noncontrolling Interest [Abstract]</t>
  </si>
  <si>
    <t>Note 16 — Non-Controlling Interests The Company is the sole general partner of the OP and holds the majority of the OP units. As of June 30, 2016 and December 31, 2015 , the Advisor or members, employees or former employees of the Advisor held 1,568,025 and 4,178,090 OP units, respectively, and 8,880,579 unvested LTIP units. There were $1.0 million and $1.5 million of distributions paid to OP unit and LTIP unit holders during the three and six months ended June 30, 2016 , respectively. There were $0.8 million and $1.4 million of distributions paid to OP unit and LTIP unit holders during the three and six months ended June 30, 2015 , respectively. A holder of OP units has the right to distributions and has the right to convert OP units for the cash value of a corresponding number of shares of the Company's common stock or a corresponding number of shares of the Company's common stock, at the election of the OP, in accordance with the limited partnership agreement of the OP. The remaining rights of the holders of OP units are limited, however, and do not include the ability to replace the general partner or to approve the sale, purchase or refinancing of the OP's assets. During the three and six months ended June 30, 2016 , respectively, 94,659 and 2,610,065 OP units were redeemed for shares of the Company's common stock. During the three and six months ended June 30, 2016 , respectively, $0.8 million and $24.0 million was reclassified from non-controlling interest to stockholders' equity. See Note 10 — Common Stock .</t>
  </si>
  <si>
    <t>Subsequent Events</t>
  </si>
  <si>
    <t>Subsequent Events [Abstract]</t>
  </si>
  <si>
    <t>Note 17 — 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events: OP Unit Redemption On August 1, 2016, the Company issued 726,365 shares of our common stock upon redemption of 726,365 OP units held by certain individuals who are members of the Advisor and Sponsor. Termination of Combination Agreement As described in Note 2 — Combination Agreement , on May 25, 2016, the Company and the OP entered into the Combination Agreement with JBG, providing for a series of transactions pursuant to which certain of JBG's real estate interests and management business interests would be contributed to the Company and the OP in exchange for an aggregate of up to approximately 319.9 million newly issued shares of common stock of the Company and newly issued units of limited partner interests in the OP, subject to certain adjustments. On August 2, 2016, the Company and the OP entered into the Termination Agreement with JBG providing for termination of the Combination Agreement and the Confidentiality Agreement by and among the Company and the OP and JBG Properties, Inc., dated January 29, 2016. Pursuant to the Termination Agreement, the parties agreed to release each other from claims and liabilities arising out of, or relating to, directly or indirectly, the Combination Agreement or the events leading to the termination of the Combination Agreement and various other related matters. Pursuant to the Termination Agreement, the Company paid JBG $9.5 million in cash as reimbursement for certain expenses incurred by JBG. As of June 30, 2016 , the Company had incurred $6.5 million in costs related to the Combination Agreement, which are reflected within transaction-related expenses on the consolidated statements of operations and comprehensive loss. Termination of Ancillary Agreements Effective upon the termination of the Combination Agreement, the Transition Services Agreement, the OPP Termination Agreement, the Omnibus Termination Agreement, the Support Agreement and the Happel Term Sheet also terminated automatically in accordance with their terms. Asset Sale Plan and Refinancing Plan On August 2, 2016, the Company announced that its board of directors had approved beginning the process of selling assets of the Company (the “Asset Sale Plan”) subject to, among other things, the limitations set forth in the Credit Facility and any requirements of applicable law. The Company would only sell assets under the Asset Sale Plan to the extent permitted under the Credit Facility and Maryland law, and the proceeds would be distributed to the Company’s stockholders after repaying any applicable debt obligations and funding any reserves or other needs and complying with any provisions of applicable law. Sales of assets could be made on an individual or portfolio basis and the Asset Sale Plan does not preclude a sale of the Company if an offer is made that the Company's board of directors considers to be more attractive than sales of assets. The Company also announced that its board of directors had instructed management of the company to seek to either amend the Credit Facility or obtain new financing to prepay the Credit Facility in full, provide additional capital for the Company to exercise the WWP Option, and to provide the Company increased flexibility to sell assets and distribute the permitted proceeds to stockholders.</t>
  </si>
  <si>
    <t>Summary of Significant Accounting Policies (Policies)</t>
  </si>
  <si>
    <t>Recent and Recently Adopted Accounting Pronouncements</t>
  </si>
  <si>
    <t>Recent Accounting Pronouncements In March 2016, the Financial Accounting Standards Board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Recently Adopted Accounting Pronouncements In February 2015, the FASB amended the accounting for consolidation of certain legal entities. The amendments modify the evaluation of whether certain legal entities are variable interest entities ("VIE")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the Company's fiscal year ended December 31, 2016. The Company has evaluated the impact of the adoption of the new guidance on its consolidated financial statements and has determined the OP is considered to be a VIE and continues to consolidate the OP as required under previous GAAP.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lso as a result of the new guidance, the Company has also determined that WWP Holdings, LLC ("Worldwide Plaza") is a VIE, but the Company is not the primary beneficiary and therefore continues to not consolidate the entity. As such, the adoption of the new guidance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and that the entity apply the new guidance on a retrospective basis.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the Company's fiscal year ended December 31, 2016. As a result of adoption of the new guidance, the Company has reclassified deferred financing costs, net related to mortgage notes payable of $5.8 million and $7.0 million , respectively, as of June 30, 2016 and December 31, 2015 as a reduction of the carrying amount of mortgage notes payable. See Note 7 — Mortgage Notes Payable . As permitted, deferred financing costs related to the Company's credit facility with Capital One, National Association (the "Credit Facility") continue to be reflected within deferred costs, net on the consolidated balance sheets.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and determined that there is no impact to the Company’s consolidated financial position, results of operations and cash flows. The Company's policy is to account for forfeitures as they occur.</t>
  </si>
  <si>
    <t>Real Estate Investments (Tables)</t>
  </si>
  <si>
    <t>Schedule of Future Minimum Rental Payments for Operating Leases</t>
  </si>
  <si>
    <t>The following table presents future minimum base cash rental payments due to the Company, excluding future minimum base cash rental payments related to the Company's unconsolidated joint venture, subsequent to June 30, 2016 . These amounts exclude contingent rental payments, as applicable, that may be collected from certain tenants based on provisions related to sales thresholds and increases in annual rent based on exceeding certain economic indexes among other items. (In thousands) Future Minimum Base Cash Rental Payments July 1, 2016 - December 31, 2016 $ 51,360 2017 106,133 2018 103,983 2019 95,893 2020 96,417 Thereafter 553,811 Total $ 1,007,597</t>
  </si>
  <si>
    <t>Schedule of Annualized Rental Income by Major Tenants</t>
  </si>
  <si>
    <t>The following table lists the tenants whose annualized cash rent represented greater than 10% of total annualized cash rent as of June 30, 2016 and 2015 , including annualized cash rent related to the Company's unconsolidated joint venture: June 30, Property Portfolio Tenant 2016 2015 Worldwide Plaza Cravath, Swaine &amp; Moore, LLP 16% 16% Worldwide Plaza Nomura Holdings America, Inc. 11% 10%</t>
  </si>
  <si>
    <t>Schedule of Finite-Lived Intangible Assets And Intangible Lease Liabilities</t>
  </si>
  <si>
    <t>The following table discloses amounts recognized within the consolidated statements of operations and comprehensive loss related to amortization of in-place leases and other intangibles, amortization and accretion of above- and below-market lease assets and liabilities, net and the amortization of above-market ground lease, for the periods presented: Three Months Ended June 30, Six Months Ended June 30, (In thousands) 2016 2015 2016 2015 Amortization of in-place leases and other intangibles (1) $ 2,767 $ 4,887 $ 5,807 $ 11,058 Amortization and (accretion) of above- and below market leases, net (2) $ (1,504 ) $ (1,729 ) $ (3,116 ) $ (4,688 ) Amortization of above-market ground lease (3) $ (113 ) $ (113 ) $ (225 ) $ (225 ) _______________ (1) Reflected within depreciation and amortization expense. (2) Reflected within rental income. (3) Reflected within hotel expenses. Acquired intangible assets and liabilities as of June 30, 2016 and December 31, 2015 consist of the following: June 30, 2016 (In thousands) Gross Carrying Amount Accumulated Amortization Net Carrying Amount Intangible assets: In-place leases $ 109,238 $ 32,611 $ 76,627 Other intangibles 3,804 589 3,215 Above-market leases 20,292 4,326 15,966 Total acquired intangible assets $ 133,334 $ 37,526 $ 95,808 Intangible lease liabilities: Below-market leases $ 75,612 $ 23,379 $ 52,233 Above-market ground lease liability 17,968 1,177 16,791 Total market lease intangibles $ 93,580 $ 24,556 $ 69,024 December 31, 2015 (In thousands) Gross Carrying Amount Accumulated Amortization Net Carrying Amount Intangible assets: In-place leases $ 113,392 $ 31,120 $ 82,272 Other intangibles 3,804 429 3,375 Above-market leases 20,398 3,713 16,685 Total acquired intangible assets $ 137,594 $ 35,262 $ 102,332 Intangible lease liabilities: Below-market leases $ 77,177 $ 21,110 $ 56,067 Above-market ground lease liability 17,968 952 17,016 Total market lease intangibles $ 95,145 $ 22,062 $ 73,083</t>
  </si>
  <si>
    <t>Schedule of Finite-Lived Intangible Assets, Future Amortization Expense</t>
  </si>
  <si>
    <t>The following table provides the projected amortization expense and adjustments to revenues for the next five years as of June 30, 2016 : July 1, 2016 - December 31, 2016 2017 2018 2019 2020 In-place leases $ 5,019 $ 9,612 $ 8,655 $ 8,271 $ 8,033 Other intangibles 161 321 321 321 321 Total to be included in depreciation and amortization expense $ 5,180 $ 9,933 $ 8,976 $ 8,592 $ 8,354 Above-market lease assets $ (710 ) $ (1,420 ) $ (1,420 ) $ (1,420 ) $ (1,407 ) Below-market lease liabilities 3,613 6,660 5,875 5,490 5,250 Total to be included in rental income $ 2,903 $ 5,240 $ 4,455 $ 4,070 $ 3,843 Above-market ground lease liability to be deducted from hotel expenses $ (225 ) $ (449 ) $ (449 ) $ (449 ) $ (449 )</t>
  </si>
  <si>
    <t>Real Estate Properties Sold</t>
  </si>
  <si>
    <t>The following table summarizes the properties sold during the six months ended June 30, 2016 . The Company did not sell any real estate assets during the three months ended June 30, 2016 or during the three and six months ended June 30, 2015 . Property Borough Disposition Date Contract Sales Price Gain on Sale (1)(2) (in thousands) (in thousands) Duane Reade (3) Queens February 2, 2016 $ 12,600 $ 126 1623 Kings Highway Brooklyn February 17, 2016 17,000 4,293 Foot Locker Brooklyn March 30, 2016 8,400 2,211 $ 38,000 $ 6,630 ______________________ (1) Reflected within gain on sale of real estate investments, net in the consolidated statements of operations and comprehensive loss for the six months ended June 30, 2016 . (2) During the six months ended June 30, 2016 , the Company repaid three mortgage notes payable totaling $18.9 million with the proceeds from the sales of Duane Reade, 1623 Kings Highway and Foot Locker. (3) Impairment charge of $0.9 million was recognized during the year ended December 31, 2015 in connection with the classification of Duane Reade as held for sale.</t>
  </si>
  <si>
    <t>Investment in Unconsolidated Joint Venture (Tables) - Worldwide Plaza</t>
  </si>
  <si>
    <t>Schedule of Equity Method Investments [Line Items]</t>
  </si>
  <si>
    <t>Condensed Balance Sheet</t>
  </si>
  <si>
    <t>The condensed balance sheets as of June 30, 2016 and December 31, 2015 for Worldwide Plaza are as follows: (In thousands) June 30, 2016 December 31, 2015 (Unaudited) Real estate assets, at cost $ 715,266 $ 714,642 Less accumulated depreciation and amortization (127,218 ) (117,092 ) Total real estate assets, net 588,048 597,550 Cash and cash equivalents 3,935 9,036 Other assets 267,127 259,894 Total assets $ 859,110 $ 866,480 Debt $ 875,000 $ 875,000 Other liabilities 16,914 15,515 Total liabilities 891,914 890,515 Deficit (32,804 ) (24,035 ) Total liabilities and deficit $ 859,110 $ 866,480 Company's basis $ 201,114 $ 215,370</t>
  </si>
  <si>
    <t>Condensed Income Statement</t>
  </si>
  <si>
    <t>The following table presents the components of the income related to the Company's investment in Worldwide Plaza for the periods presented, which is included in income from unconsolidated joint venture on the consolidated statements of operations and comprehensive loss. Three Months Ended June 30, Six Months Ended June 30, (In thousands) 2016 2015 2016 2015 Company's preferred return $ 3,987 $ 3,894 $ 8,054 $ 7,745 Company's share of net loss from Worldwide Plaza (177 ) (242 ) (353 ) (776 ) Amortization of basis difference (3,053 ) (3,082 ) (5,856 ) (6,164 ) Company's income from Worldwide Plaza $ 757 $ 570 $ 1,845 $ 805 The condensed statements of operations for the three and six months ended June 30, 2016 and 2015 for Worldwide Plaza are as follows: Three Months Ended June 30, Six Months Ended June 30, (In thousands) 2016 2015 2016 2015 Rental income $ 31,120 $ 30,751 $ 62,609 $ 61,265 Other revenue 1,230 1,232 2,460 2,449 Total revenue 32,350 31,983 65,069 63,714 Operating expenses: Operating expenses 11,624 11,727 23,610 23,967 Depreciation and amortization 6,847 6,864 13,619 13,714 Total operating expenses 18,471 18,591 37,229 37,681 Operating income 13,879 13,392 27,840 26,033 Interest expense (10,255 ) (9,992 ) (20,509 ) (19,874 ) Net income 3,624 3,400 7,331 6,159 Company's preferred return (3,987 ) (3,894 ) (8,054 ) (7,745 ) Net loss to members $ (363 ) $ (494 ) $ (723 ) $ (1,586 )</t>
  </si>
  <si>
    <t>Mortgage Notes Payable (Tables)</t>
  </si>
  <si>
    <t>Schedule of Mortgage Notes Payable</t>
  </si>
  <si>
    <t>The Company's mortgage notes payable as of June 30, 2016 and December 31, 2015 consist of the following: Outstanding Loan Amount Portfolio Encumbered Properties June 30, 2016 December 31, 2015 Effective Interest Rate Interest Rate Maturity (In thousands) (In thousands) Design Center 1 $ 19,591 $ 19,798 4.4 % Fixed Dec. 2021 1100 Kings Highway 1 20,200 20,200 3.4 % Fixed (1) Aug. 2017 256 West 38 th Street 1 24,500 24,500 3.1 % Fixed (1) Dec. 2017 1440 Broadway (2) 1 305,000 305,000 4.1 % Variable (3) Oct. 2019 Foot Locker (4) — 3,250 Duane Reade (4) — 8,400 1623 Kings Highway (4) — 7,288 Mortgage notes payable, gross principal amount 369,291 388,436 Less: deferred financing costs, net (5,823 ) (6,993 ) Mortgage notes payable, net of deferred financing costs 4 $ 363,468 $ 381,443 4.0 % (5) ______________________ (1) Fixed through an interest rate swap agreement. (2) Total commitments of $325.0 million ; additional $20.0 million available, subject to lender approval, to fund certain tenant allowances, capital expenditures and leasing costs. (3) LIBOR portion is capped through an interest rate cap agreement. (4) During the six months ended June 30, 2016 , the Company repaid three mortgage notes payable with the proceeds from the sales of Duane Reade, 1623 Kings Highway and Foot Locker. (5) Calculated on a weighted average basis for all mortgages outstanding as of June 30, 2016 .</t>
  </si>
  <si>
    <t>Schedule Of Aggregate Principal Payments On Mortgages</t>
  </si>
  <si>
    <t>The following table summarizes the scheduled aggregate principal repayments subsequent to June 30, 2016 : (In thousands) Future Minimum Principal Payments July 1, 2016 - December 31, 2016 $ 211 2017 48,245 2018 3,703 2019 308,869 2020 4,041 Thereafter 4,222 Total $ 369,291</t>
  </si>
  <si>
    <t>Fair Value of Financial Instruments (Tables)</t>
  </si>
  <si>
    <t>Schedule of Fair Value, Liabilities Measured on Recurring Basis</t>
  </si>
  <si>
    <t>The following table presents information about the Company's derivatives that are presented net, measured at fair value on a recurring basis as of June 30, 2016 and December 31, 2015 , aggregated by the level in the fair value hierarchy within which those instruments fall: (In thousands) Quoted Prices in Active Markets Level 1 Significant Other Observable Inputs Level 2 Significant Unobservable Inputs Level 3 Total June 30, 2016 Derivatives, net $ — $ (2,169 ) $ — $ (2,169 ) December 31, 2015 Derivatives, net $ — $ (835 ) $ — $ (835 ) The following table presents information about the Company's OPP, which is measured at fair value on a recurring basis as of June 30, 2016 and December 31, 2015 , aggregated by the level in the fair value hierarchy within which the instrument falls: (In thousands) Quoted Prices in Active Markets Level 1 Significant Other Observable Inputs Level 2 Significant Unobservable Inputs Level 3 Total June 30, 2016 OPP $ — $ — $ 18,700 $ 18,700 December 31, 2015 OPP $ — $ — $ 43,500 $ 43,500</t>
  </si>
  <si>
    <t>Fair Value, by Balance Sheet Grouping</t>
  </si>
  <si>
    <t>The fair values of the Company's financial instruments that are not reported at fair value on the consolidated balance sheet are reported below. June 30, 2016 December 31, 2015 (In thousands) Level Gross Principal Balance Fair Value Gross Principal Balance Fair Value Mortgage notes payable 3 $ 369,291 $ 380,648 $ 388,436 $ 401,503 Credit Facility 3 $ 485,000 $ 496,582 $ 485,000 $ 487,579</t>
  </si>
  <si>
    <t>Interest Rate Derivatives and Hedging Activities (Tables)</t>
  </si>
  <si>
    <t>Schedule of Interest Rate Derivatives</t>
  </si>
  <si>
    <t>As of June 30, 2016 and December 31, 2015 , the Company had the following outstanding interest rate derivatives that were designated as cash flow hedges of interest rate risk. June 30, 2016 December 31, 2015 Interest Rate Derivative Number of Instruments Notional Amount Number of Instruments Notional Amount (In thousands) (In thousands) Interest rate swaps 3 $ 124,700 4 $ 131,988 As of June 30, 2016 , the Company had the following outstanding interest rate derivatives that were not designated as hedges in qualified hedging relationships. June 30, 2016 December 31, 2015 Interest Rate Derivative Number of Instruments Notional Amount Number of Instruments Notional Amount (In thousands) (In thousands) Interest rate caps 2 $ 305,000 2 $ 305,000</t>
  </si>
  <si>
    <t>Schedule of Derivative Instruments in Statement of Financial Position, Fair Value</t>
  </si>
  <si>
    <t>The table below presents the fair value of the Company's derivative financial instruments as well as their classification on the consolidated balance sheets as of June 30, 2016 and December 31, 2015 : (In thousands) Balance Sheet Location June 30, 2016 December 31, 2015 Derivatives designated as hedging instruments: Interest rate swaps Derivative assets, at fair value $ — $ 15 Interest rate swaps Derivative liabilities, at fair value $ (2,228 ) $ (1,266 ) Derivatives not designated as hedging instruments: Interest rate caps Derivative assets, at fair value $ 59 $ 416</t>
  </si>
  <si>
    <t>Schedule of Derivative Instruments, Gain (Loss) in Statement of Financial Performance</t>
  </si>
  <si>
    <t>The table below details the location in the financial statements of the gain or loss recognized on interest rate derivatives designated as cash flow hedges for the three and six months ended June 30, 2016 and 2015 , respectively: Three Months Ended June 30, Six Months Ended June 30, (In thousands) 2016 2015 2016 2015 Amount of loss recognized in accumulated other comprehensive loss from interest rate derivatives (effective portion) $ (423 ) $ (100 ) $ (1,658 ) $ (1,719 ) Amount of loss reclassified from accumulated other comprehensive loss into income as interest expense (effective portion) $ (324 ) $ (527 ) $ (680 ) $ (1,053 ) Amount of loss recognized in loss on derivative instruments (ineffective portion, reclassifications of missed forecasted transactions and amounts excluded from effectiveness testing) $ — $ — $ (1 ) $ (4 )</t>
  </si>
  <si>
    <t>Offsetting Liabilities</t>
  </si>
  <si>
    <t>The table below presents a gross presentation, the potential effects of offsetting, and a potential net presentation of the Company's derivatives as of June 30, 2016 and December 31, 2015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Derivatives (In thousands) Gross Amounts of Recognized Assets Gross Amounts of Recognized Liabilities Potential Net Amounts of Assets (Liabilities) presented on the Balance Sheet Financial Instruments Cash Collateral Posted Net Amount June 30, 2016 $ 59 $ (2,228 ) $ (2,169 ) $ — $ — $ (2,169 ) December 31, 2015 $ 431 $ (1,266 ) $ (835 ) $ — $ — $ (835 )</t>
  </si>
  <si>
    <t>Commitments and Contingencies (Tables)</t>
  </si>
  <si>
    <t>The following table reflects the minimum base cash payments due from the Company over the next five years and thereafter under these arrangements, including the present value of the net minimum payments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July 1, 2016 - December 31, 2016 $ 2,474 $ 43 2017 4,905 86 2018 5,089 86 2019 5,346 86 2020 5,346 86 Thereafter 246,281 3,404 Total minimum lease payments $ 269,441 $ 3,791 Less: amounts representing interest (1,690 ) Total present value of minimum lease payments $ 2,101</t>
  </si>
  <si>
    <t>Schedule of Capital Leased Assets</t>
  </si>
  <si>
    <t>The following table discloses assets recorded under capital leases and the accumulated amortization thereon as of June 30, 2016 and December 31, 2015 . (In thousands) June 30, 2016 December 31, 2015 Buildings, fixtures and improvements $ 11,783 $ 11,783 Less accumulated depreciation and amortization (1,989 ) (1,705 ) Total real estate investments, net $ 9,794 $ 10,078</t>
  </si>
  <si>
    <t>Related Party Transactions and Arrangements (Tables)</t>
  </si>
  <si>
    <t>Schedule of Related Party Transactions</t>
  </si>
  <si>
    <t>The following table details revenues from related parties at the Viceroy Hotel. The Company did not have any receivables from related parties as of June 30, 2016 or December 31, 2015 . Three Months Ended June 30, Six Months Ended June 30, (In thousands) 2016 2015 2016 2015 Hotel revenues $ 16 $ 12 $ 29 $ 45</t>
  </si>
  <si>
    <t>Schedule of Amount Contractually Due and Forgiven in Connection With Operation Related Services</t>
  </si>
  <si>
    <t>The following table details amounts incurred, waived and contractually owed to related parties in connection with the operations related services to related parties described above as of and for the periods presented: Three Months Ended June 30, Six Months Ended June 30, Payable (Receivable) as of 2016 2015 2016 2015 June 30, December 31, (In thousands) Incurred Waived Incurred Waived Incurred Waived Incurred Waived 2016 2015 Ongoing fees: Asset management fees $ 3,050 $ — $ 3,101 $ — $ 6,124 $ — $ 6,245 $ — $ — $ (7 ) Transfer agent and other professional fees 658 — 270 — 1,350 — 454 — 87 99 Property management fees — 508 — 683 — 994 — 1,219 — — Total related party operational fees and reimbursements $ 3,708 $ 508 $ 3,371 $ 683 $ 7,474 $ 994 $ 6,699 $ 1,219 $ 87 $ 92</t>
  </si>
  <si>
    <t>Share-Based Compensation (Tables)</t>
  </si>
  <si>
    <t>Schedule of Share-based Compensation, Restricted Stock and Restricted Stock Units Activity</t>
  </si>
  <si>
    <t>The following table displays restricted share award activity during the six months ended June 30, 2016 : Number of Restricted Shares Weighted-Average Issue Price Unvested, December 31, 2015 316,570 $ 10.59 Granted 5,107 10.28 Vested (71,342 ) 10.45 Unvested, June 30, 2016 250,335 $ 10.62</t>
  </si>
  <si>
    <t>Schedule of Share-based Compensation Arrangement by Share-based Payment Award, Performance-Based Units, Performance Schedule</t>
  </si>
  <si>
    <t>The Advisor is eligible to earn a number of LTIP units with a value equal to a portion of the OPP Cap upon the first, second and third anniversaries of the Effective Date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Three-year Period”); each 12 -month period during the Three -Year Period (the “One-Year Periods”); and the initial 24 -month period of the Three -Year Period (the “Two-Year Period”), as follows: Performance Period Annual Period Interim Period Absolute Component: 4% of any excess Total Return if total stockholder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total stockholder return achieved is at least: 18% 6% 12% • 50% will be earned if total stockholder return achieved is: 0% 0% 0% • 0% will be earned if total stockholder return achieved is less than: 0% 0% 0% • a percentage from 50% to 100% calculated by linear interpolation will be earned if the cumulative Total Return achieved is between: 0% - 18% 0% - 6% 0% - 12% ______________________ *The “Peer Group” is comprised of certain companies in the SNL US REIT Office Index.</t>
  </si>
  <si>
    <t>Fair Value, Liabilities Measured on Recurring Basis, Unobservable Input Reconciliation</t>
  </si>
  <si>
    <t>The following is a reconciliation of the beginning and ending balance for the changes in instruments with Level 3 inputs in the fair value hierarchy for the six months ended June 30, 2016 : (In thousands) OPP Beginning balance as of December 31, 2015 $ 43,500 Fair value adjustment (24,800 ) Ending balance as of June 30, 2016 $ 18,700</t>
  </si>
  <si>
    <t>Valuation techniques</t>
  </si>
  <si>
    <t>The following table provides quantitative information about significant Level 3 input used: Financial Instrument Fair Value Principal Valuation Technique Unobservable Inputs Input Value (In thousands) June 30, 2016 OPP $ 18,700 Monte Carlo Simulation Expected volatility 30.0% December 31, 2015 OPP $ 43,500 Monte Carlo Simulation Expected volatility 27.0%</t>
  </si>
  <si>
    <t>Net Loss Per Share (Tables)</t>
  </si>
  <si>
    <t>Schedule of Earnings Per Share, Basic and Diluted</t>
  </si>
  <si>
    <t>The following is a summary of the basic and diluted net loss per share computations for the periods presented: Three Months Ended June 30, Six Months Ended June 30, (In thousands, except share and per share data) 2016 2015 2016 2015 Basic and diluted net loss attributable to stockholders $ (11,540 ) $ (8,982 ) $ (11,053 ) $ (17,498 ) Weighted average shares outstanding, basic and diluted 164,835,872 162,156,470 164,354,242 162,124,624 Net loss per share attributable to stockholders, basic and diluted $ (0.07 ) $ (0.06 ) $ (0.07 ) $ (0.11 )</t>
  </si>
  <si>
    <t>Schedule of Antidilutive Securities Excluded from Computation of Earnings Per Share</t>
  </si>
  <si>
    <t>The Company had the following common share equivalents for the period presented, which were excluded from the calculation of diluted loss per share attributable to stockholders as the effect would have been anti-dilutive: Three Months Ended June 30, Six Months Ended June 30, 2016 2015 2016 2015 Unvested restricted shares 250,335 353,440 250,335 353,440 OP units 1,568,025 4,178,090 1,568,025 4,178,090 LTIP units 8,880,579 8,880,579 8,880,579 8,880,579 Total anti-dilutive common share equivalents 10,698,939 13,412,109 10,698,939 13,412,109</t>
  </si>
  <si>
    <t>Organization (Details) ft² in Millions</t>
  </si>
  <si>
    <t>Jun. 30, 2016ft²property</t>
  </si>
  <si>
    <t>Concentration Risk [Line Items]</t>
  </si>
  <si>
    <t>Number of properties owned | property</t>
  </si>
  <si>
    <t>Area of real estate properties | ft²</t>
  </si>
  <si>
    <t>Occupancy percentage</t>
  </si>
  <si>
    <t>93.00%</t>
  </si>
  <si>
    <t>Weighted-average remaining lease term</t>
  </si>
  <si>
    <t>9 years 3 months 18 days</t>
  </si>
  <si>
    <t>Office Building [Member] | Property Type Concentration Risk [Member] | Composition of Real Estate Portfolio [Member]</t>
  </si>
  <si>
    <t>Concentration risk percent</t>
  </si>
  <si>
    <t>83.00%</t>
  </si>
  <si>
    <t>Retail Site [Member] | Property Type Concentration Risk [Member] | Composition of Real Estate Portfolio [Member]</t>
  </si>
  <si>
    <t>9.00%</t>
  </si>
  <si>
    <t>Other Property [Member] | Property Type Concentration Risk [Member] | Composition of Real Estate Portfolio [Member]</t>
  </si>
  <si>
    <t>8.00%</t>
  </si>
  <si>
    <t>Combination Agreement (Details) - Combination Agreement $ in Millions</t>
  </si>
  <si>
    <t>May 25, 2016USD ($)shares</t>
  </si>
  <si>
    <t>Management | Transition Services Agreement</t>
  </si>
  <si>
    <t>Business Acquisition [Line Items]</t>
  </si>
  <si>
    <t>Transition services fees | $</t>
  </si>
  <si>
    <t>Management | 2014 Advisor Multi-Year Outperformance Agreement | LTIP units | Tranche One - April 16, 2016</t>
  </si>
  <si>
    <t>LTIP units vested (in units)</t>
  </si>
  <si>
    <t>Management | 2014 Advisor Multi-Year Outperformance Agreement | LTIP units | Tranche Two - April 16, 2017</t>
  </si>
  <si>
    <t>Management | 2014 Advisor Multi-Year Outperformance Agreement | Common Stock</t>
  </si>
  <si>
    <t>Number of LTIP units converted to common shares (in units)</t>
  </si>
  <si>
    <t>New York REIT and the OP</t>
  </si>
  <si>
    <t>Combination agreement, equity interest issuable, number of shares (up to)</t>
  </si>
  <si>
    <t>Summary of Significant Accounting Policies (Narrative) (Details) - Accounting Standards Update 2015-03 [Member] - USD ($) $ in Millions</t>
  </si>
  <si>
    <t>Deferred Costs</t>
  </si>
  <si>
    <t>New Accounting Pronouncements or Change in Accounting Principle [Line Items]</t>
  </si>
  <si>
    <t>Deferred finance costs</t>
  </si>
  <si>
    <t>Real Estate Investments (Schedule of Future Minimum Rental Payments for Operating Lease) (Details) $ in Thousands</t>
  </si>
  <si>
    <t>Jun. 30, 2016USD ($)</t>
  </si>
  <si>
    <t>July 1, 2016 - December 31, 2016</t>
  </si>
  <si>
    <t>Thereafter</t>
  </si>
  <si>
    <t>Real Estate Investments (Schedule of Annualized Rental Income by Major Tenant) (Details) - Worldwide Plaza</t>
  </si>
  <si>
    <t>Cravath, Swaine &amp; Moore, LLP</t>
  </si>
  <si>
    <t>Revenue, Major Customer [Line Items]</t>
  </si>
  <si>
    <t>Major tenant rental income, as a percentage of total annualized rental income</t>
  </si>
  <si>
    <t>16.00%</t>
  </si>
  <si>
    <t>Nomura Holdings America, Inc.</t>
  </si>
  <si>
    <t>11.00%</t>
  </si>
  <si>
    <t>10.00%</t>
  </si>
  <si>
    <t>Real Estate Investments (Intangible Assets and Acquired Lease Liabilities) (Details) - USD ($) $ in Thousands</t>
  </si>
  <si>
    <t>Finite-Lived Intangible Assets [Line Items]</t>
  </si>
  <si>
    <t>Finite lived intangible assets</t>
  </si>
  <si>
    <t>Accumulated Amortization</t>
  </si>
  <si>
    <t>Finite lived intangible assets, net</t>
  </si>
  <si>
    <t>Below market lease</t>
  </si>
  <si>
    <t>Below market lease, accumulated amortization</t>
  </si>
  <si>
    <t>Below market lease, net</t>
  </si>
  <si>
    <t>Intangible liabilities</t>
  </si>
  <si>
    <t>Intangible liabilities, accumulated amortization</t>
  </si>
  <si>
    <t>Intangible liabilities, net</t>
  </si>
  <si>
    <t>In-place leases</t>
  </si>
  <si>
    <t>Other intangibles</t>
  </si>
  <si>
    <t>Above-market leases</t>
  </si>
  <si>
    <t>Above-market ground lease liability</t>
  </si>
  <si>
    <t>Real Estate Investments (Summary of Amortization and Accretion Recognized) (Details) - USD ($) $ in Thousands</t>
  </si>
  <si>
    <t>Depreciation and Amortization | In-Place Leases and Other Intangibles</t>
  </si>
  <si>
    <t>Amortization of intangible assets</t>
  </si>
  <si>
    <t>Rental Income | Above Market Ground Lease</t>
  </si>
  <si>
    <t>Amortization and (accretion) of above- and below market leases, net</t>
  </si>
  <si>
    <t>Hotel Expense | Above Market Ground Lease</t>
  </si>
  <si>
    <t>Real Estate Investments (Schedule of Intangible Assets) (Details) $ in Thousands</t>
  </si>
  <si>
    <t>Amortization Expense</t>
  </si>
  <si>
    <t>Acquired Finite-Lived Intangible Assets [Line Items]</t>
  </si>
  <si>
    <t>Amortization expense, July 1, 2016 - December 31, 2016</t>
  </si>
  <si>
    <t>Amortization expense 2017</t>
  </si>
  <si>
    <t>Amortization expense 2018</t>
  </si>
  <si>
    <t>Amortization expense 2019</t>
  </si>
  <si>
    <t>Amortization expense 2020</t>
  </si>
  <si>
    <t>Amortization Expense | In-place leases</t>
  </si>
  <si>
    <t>Amortization Expense | Other intangibles</t>
  </si>
  <si>
    <t>Rental Income</t>
  </si>
  <si>
    <t>Below market lease amortization income, July 1, 2016 - December 31, 2016</t>
  </si>
  <si>
    <t>Below market lease amortization income 2017</t>
  </si>
  <si>
    <t>Below market lease amortization income 2018</t>
  </si>
  <si>
    <t>Below market lease amortization income 2019</t>
  </si>
  <si>
    <t>Below market lease amortization income 2020</t>
  </si>
  <si>
    <t>Rental Income | Above-market leases</t>
  </si>
  <si>
    <t>Hotel Expense | Above-market ground lease liability</t>
  </si>
  <si>
    <t>Above-market ground lease amortization income July 1, 2016 - December 31, 2016</t>
  </si>
  <si>
    <t>Above-market ground lease amortization income 2017</t>
  </si>
  <si>
    <t>Above-market ground lease amortization income 2018</t>
  </si>
  <si>
    <t>Above-market ground lease amortization income 2019</t>
  </si>
  <si>
    <t>Above-market ground lease amortization income 2020</t>
  </si>
  <si>
    <t>Real Estate Investments (Real Estate Sales) (Details) $ in Thousands</t>
  </si>
  <si>
    <t>12 Months Ended</t>
  </si>
  <si>
    <t>Jun. 30, 2015USD ($)</t>
  </si>
  <si>
    <t>Jun. 30, 2016USD ($)mortgage</t>
  </si>
  <si>
    <t>Dec. 31, 2015USD ($)</t>
  </si>
  <si>
    <t>Income Statement, Balance Sheet and Additional Disclosures by Disposal Groups, Including Discontinued Operations [Line Items]</t>
  </si>
  <si>
    <t>Held-for-sale Property</t>
  </si>
  <si>
    <t>Contract Sales Price</t>
  </si>
  <si>
    <t>[1]</t>
  </si>
  <si>
    <t>Number of mortgages repaid | mortgage</t>
  </si>
  <si>
    <t>Duane Reade | Held-for-sale Property</t>
  </si>
  <si>
    <t>[2]</t>
  </si>
  <si>
    <t>[1],[2]</t>
  </si>
  <si>
    <t>Impairment charge</t>
  </si>
  <si>
    <t>1623 Kings Highway | Held-for-sale Property</t>
  </si>
  <si>
    <t>Foot Locker | Held-for-sale Property</t>
  </si>
  <si>
    <t>Reflected within gain on sale of real estate investments, net in the consolidated statements of operations and comprehensive loss for the six months ended June 30, 2016.</t>
  </si>
  <si>
    <t>Impairment charge of $0.9 million was recognized during the year ended December 31, 2015 in connection with the classification of Duane Reade as held for sale.</t>
  </si>
  <si>
    <t>Investment in Unconsolidated Joint Venture (Narrative) (Details) - USD ($) $ in Thousands</t>
  </si>
  <si>
    <t>Oct. 30, 2013</t>
  </si>
  <si>
    <t>Investments in unconsolidated joint venture</t>
  </si>
  <si>
    <t>Worldwide Plaza</t>
  </si>
  <si>
    <t>Ownership percentage</t>
  </si>
  <si>
    <t>48.90%</t>
  </si>
  <si>
    <t>Aggregate cost</t>
  </si>
  <si>
    <t>Agreed upon value</t>
  </si>
  <si>
    <t>Notes payable</t>
  </si>
  <si>
    <t>Interest rate</t>
  </si>
  <si>
    <t>4.60%</t>
  </si>
  <si>
    <t>Purchase option term</t>
  </si>
  <si>
    <t>39 months</t>
  </si>
  <si>
    <t>Purchase obligation</t>
  </si>
  <si>
    <t>Fee for non-exercise of purchase option</t>
  </si>
  <si>
    <t>Difference between carrying amount and underlying equity</t>
  </si>
  <si>
    <t>Parent Company | Worldwide Plaza</t>
  </si>
  <si>
    <t>Investment in Unconsolidated Joint Venture (Condensed Balance Sheet) (Details) - USD ($) $ in Thousands</t>
  </si>
  <si>
    <t>Dec. 31, 2014</t>
  </si>
  <si>
    <t>Real estate assets, at cost</t>
  </si>
  <si>
    <t>Deficit</t>
  </si>
  <si>
    <t>Company's basis</t>
  </si>
  <si>
    <t>Other assets</t>
  </si>
  <si>
    <t>Debt</t>
  </si>
  <si>
    <t>Other liabilities</t>
  </si>
  <si>
    <t>Investment in Unconsolidated Joint Venture (Condensed Income Statement) (Details) - USD ($) $ in Thousands</t>
  </si>
  <si>
    <t>Other revenue</t>
  </si>
  <si>
    <t>Total revenue</t>
  </si>
  <si>
    <t>Operating income</t>
  </si>
  <si>
    <t>Net income</t>
  </si>
  <si>
    <t>Company's share of net loss from Worldwide Plaza</t>
  </si>
  <si>
    <t>Company's preferred return</t>
  </si>
  <si>
    <t>Amortization of basis difference</t>
  </si>
  <si>
    <t>Credit Facility (Details)</t>
  </si>
  <si>
    <t>Jun. 30, 2016USD ($)Option</t>
  </si>
  <si>
    <t>Line of Credit Facility [Line Items]</t>
  </si>
  <si>
    <t>Maximum capacity on credit facility</t>
  </si>
  <si>
    <t>Options To Extend Maturity Of Credit Facility | Option</t>
  </si>
  <si>
    <t>Additional borrowing capacity under certain circumstances</t>
  </si>
  <si>
    <t>Term Loan</t>
  </si>
  <si>
    <t>Revolving Loan</t>
  </si>
  <si>
    <t>Effective interest rate</t>
  </si>
  <si>
    <t>2.59%</t>
  </si>
  <si>
    <t>2.39%</t>
  </si>
  <si>
    <t>Remaining borrowing capacity</t>
  </si>
  <si>
    <t>Credit Facility | LIBOR</t>
  </si>
  <si>
    <t>Unused capacity commitment fee percentage threshold</t>
  </si>
  <si>
    <t>50.00%</t>
  </si>
  <si>
    <t>Credit Facility | Line of Credit Facility, Interest Rate, Option One | Minimum | LIBOR</t>
  </si>
  <si>
    <t>Spread on variable rate basis</t>
  </si>
  <si>
    <t>1.50%</t>
  </si>
  <si>
    <t>Credit Facility | Line of Credit Facility, Interest Rate, Option One | Maximum | LIBOR</t>
  </si>
  <si>
    <t>2.25%</t>
  </si>
  <si>
    <t>Credit Facility | Line of Credit Facility, Interest Rate, Option Two | Minimum | Base Rate</t>
  </si>
  <si>
    <t>0.50%</t>
  </si>
  <si>
    <t>Credit Facility | Line of Credit Facility, Interest Rate, Option Two | Maximum | Base Rate</t>
  </si>
  <si>
    <t>1.25%</t>
  </si>
  <si>
    <t>Credit Facility | Line of Credit Facility, Base Rate, Option Two | Federal Funds Effective Rate</t>
  </si>
  <si>
    <t>Credit Facility | Line of Credit Facility, Base Rate, Option Three | One-Month LIBOR</t>
  </si>
  <si>
    <t>1.00%</t>
  </si>
  <si>
    <t>Credit Facility | Below Threshold | LIBOR</t>
  </si>
  <si>
    <t>Unused capacity fee percentage</t>
  </si>
  <si>
    <t>0.15%</t>
  </si>
  <si>
    <t>Credit Facility | Above Threshold | LIBOR</t>
  </si>
  <si>
    <t>0.25%</t>
  </si>
  <si>
    <t>Interest Expense</t>
  </si>
  <si>
    <t>Error (understatement), amount</t>
  </si>
  <si>
    <t>Net Loss</t>
  </si>
  <si>
    <t>Mortgage Notes Payable (Schedule of Mortgage Notes Payable) (Details)</t>
  </si>
  <si>
    <t>Jun. 30, 2016USD ($)mortgageproperty</t>
  </si>
  <si>
    <t>Debt Instrument [Line Items]</t>
  </si>
  <si>
    <t>Outstanding Loan Amount</t>
  </si>
  <si>
    <t>1440 Broadway</t>
  </si>
  <si>
    <t>Maximum borrowing capacity</t>
  </si>
  <si>
    <t>Mortgages</t>
  </si>
  <si>
    <t>Encumbered Properties | property</t>
  </si>
  <si>
    <t>Effective Interest Rate</t>
  </si>
  <si>
    <t>4.00%</t>
  </si>
  <si>
    <t>Less: deferred financing costs, net</t>
  </si>
  <si>
    <t>Mortgages | Design Center</t>
  </si>
  <si>
    <t>4.40%</t>
  </si>
  <si>
    <t>Mortgages | 1100 Kings Highway</t>
  </si>
  <si>
    <t>3.40%</t>
  </si>
  <si>
    <t>Mortgages | 256 West 38th Street</t>
  </si>
  <si>
    <t>3.10%</t>
  </si>
  <si>
    <t>Mortgages | 1440 Broadway</t>
  </si>
  <si>
    <t>4.10%</t>
  </si>
  <si>
    <t>Additional available borrowing capacity</t>
  </si>
  <si>
    <t>Mortgages | Foot Locker</t>
  </si>
  <si>
    <t>[3]</t>
  </si>
  <si>
    <t xml:space="preserve"> </t>
  </si>
  <si>
    <t>Mortgages | Duane Reade</t>
  </si>
  <si>
    <t>Mortgages | 1623 Kings Highway</t>
  </si>
  <si>
    <t>Calculated on a weighted average basis for all mortgages outstanding as of June 30, 2016.</t>
  </si>
  <si>
    <t>Total commitments of $325.0 million; additional $20.0 million available, subject to lender approval, to fund certain tenant allowances, capital expenditures and leasing costs.</t>
  </si>
  <si>
    <t>During the six months ended June 30, 2016, the Company repaid three mortgage notes payable with the proceeds from the sales of Duane Reade, 1623 Kings Highway and Foot Locker.</t>
  </si>
  <si>
    <t>Mortgage Notes Payable (Narrative) (Details) $ in Millions</t>
  </si>
  <si>
    <t>Maximum guarantee cap</t>
  </si>
  <si>
    <t>Real estate investments at cost related to mortgages</t>
  </si>
  <si>
    <t>Mortgage Notes Payable (Schedule of Aggregate Future Principal Payments On Mortgage Notes Payable) (Details) $ in Thousands</t>
  </si>
  <si>
    <t>Fair Value of Financial Instruments (Schedule of Fair Value, Liabilities Measured on Recurring Basis) (Details) - Derivatives, net - Fair Value, Measurements, Recurring - USD ($) $ in Thousands</t>
  </si>
  <si>
    <t>Fair Value, Assets and Liabilities Measured on Recurring and Nonrecurring Basis [Line Items]</t>
  </si>
  <si>
    <t>Derivatives, net</t>
  </si>
  <si>
    <t>Quoted Prices in Active Markets Level 1</t>
  </si>
  <si>
    <t>Significant Other Observable Inputs Level 2</t>
  </si>
  <si>
    <t>Significant Unobservable Inputs Level 3</t>
  </si>
  <si>
    <t>Fair Value of Financial Instruments (Fair Value, by Balance Sheet Grouping) (Details) - Level 3 - USD ($) $ in Thousands</t>
  </si>
  <si>
    <t>Mortgage notes payable | Carrying Amount</t>
  </si>
  <si>
    <t>Fair Value, Balance Sheet Grouping, Financial Statement Captions [Line Items]</t>
  </si>
  <si>
    <t>Debt, fair value</t>
  </si>
  <si>
    <t>Mortgage notes payable | Fair Value</t>
  </si>
  <si>
    <t>Credit Facility | Carrying Amount</t>
  </si>
  <si>
    <t>Credit Facility | Fair Value</t>
  </si>
  <si>
    <t>Interest Rate Derivatives and Hedging Activities (Narrative) (Details) $ in Thousands</t>
  </si>
  <si>
    <t>Jun. 30, 2016USD ($)derivative</t>
  </si>
  <si>
    <t>Derivative [Line Items]</t>
  </si>
  <si>
    <t>Number of derivative instruments terminated | derivative</t>
  </si>
  <si>
    <t>Designated as Hedging Instrument | Derivatives, net</t>
  </si>
  <si>
    <t>Designated as Hedging Instrument | Cash Flow Hedging | Derivatives, net</t>
  </si>
  <si>
    <t>Amount required to settle its obligations under the agreement at its aggregate termination value incase of breach</t>
  </si>
  <si>
    <t>Designated as Hedging Instrument | Cash Flow Hedging | Derivatives, net | Interest Expense</t>
  </si>
  <si>
    <t>AOCI reclassified to interest expense, period</t>
  </si>
  <si>
    <t>12 months</t>
  </si>
  <si>
    <t>AOCI reclassified to interest expense</t>
  </si>
  <si>
    <t>Designated as Hedging Instrument | Cash Flow Hedging | Interest rate swaps | Derivatives at Fair Value</t>
  </si>
  <si>
    <t>Fair value of derivatives</t>
  </si>
  <si>
    <t>Not Designated as Hedging Instrument | Interest rate caps</t>
  </si>
  <si>
    <t>Interest Rate Derivatives and Hedging Activities (Schedule Of Interest Rate Derivative) (Details) $ in Thousands</t>
  </si>
  <si>
    <t>Dec. 31, 2015USD ($)derivative</t>
  </si>
  <si>
    <t>Interest rate swaps | Designated as Hedging Instrument | Cash Flow Hedging</t>
  </si>
  <si>
    <t>Number of instruments (in securities) | derivative</t>
  </si>
  <si>
    <t>Notional Amount | $</t>
  </si>
  <si>
    <t>Interest rate caps | Not Designated as Hedging Instrument</t>
  </si>
  <si>
    <t>Interest Rate Derivatives and Hedging Activities (Schedule of Derivative Instruments in Statement of Financial Position, Fair Value) (Details) - USD ($) $ in Thousands</t>
  </si>
  <si>
    <t>Interest rate caps | Not Designated as Hedging Instrument | Derivative Assets, at Fair Value</t>
  </si>
  <si>
    <t>Derivatives, Fair Value [Line Items]</t>
  </si>
  <si>
    <t>Derivative assets, at fair value</t>
  </si>
  <si>
    <t>Cash Flow Hedging | Interest rate swaps | Designated as Hedging Instrument | Derivative Assets, at Fair Value</t>
  </si>
  <si>
    <t>Cash Flow Hedging | Interest rate swaps | Designated as Hedging Instrument | Derivative Liabilities, at Fair Value</t>
  </si>
  <si>
    <t>Derivative liabilities, at fair value</t>
  </si>
  <si>
    <t>Interest Rate Derivatives and Hedging Activities (Schedule of Derivative Instruments, Gain (Loss) in Statement of Financial Performance) (Details) - Cash Flow Hedging - Derivatives, net - USD ($) $ in Thousands</t>
  </si>
  <si>
    <t>Derivative Instruments, Gain (Loss) [Line Items]</t>
  </si>
  <si>
    <t>Amount of loss recognized in accumulated other comprehensive loss from interest rate derivatives (effective portion)</t>
  </si>
  <si>
    <t>Amount of loss recognized in loss on derivative instruments (ineffective portion, reclassifications of missed forecasted transactions and amounts excluded from effectiveness testing)</t>
  </si>
  <si>
    <t>Amount of loss reclassified from accumulated other comprehensive loss into income as interest expense (effective portion)</t>
  </si>
  <si>
    <t>Interest Rate Derivatives and Hedging Activities (Schedule of Offsetting Liabilities) (Details) - USD ($) $ in Thousands</t>
  </si>
  <si>
    <t>Gross Amounts of Recognized Assets</t>
  </si>
  <si>
    <t>Gross Amounts of Recognized Liabilities</t>
  </si>
  <si>
    <t>Potential Net Amounts of Assets (Liabilities) presented on the Balance Sheet</t>
  </si>
  <si>
    <t>Financial Instruments</t>
  </si>
  <si>
    <t>Cash Collateral Posted</t>
  </si>
  <si>
    <t>Net Amount</t>
  </si>
  <si>
    <t>Common Stock (Details) - $ / shares</t>
  </si>
  <si>
    <t>Class of Stock [Line Items]</t>
  </si>
  <si>
    <t>Dividends declared, annualized rate (in dollars per share)</t>
  </si>
  <si>
    <t>Shares issued (in shares)</t>
  </si>
  <si>
    <t>Operating Partnership Unit</t>
  </si>
  <si>
    <t>Commitments and Contingencies (Minimum Lease Payments) (Details) $ in Thousands</t>
  </si>
  <si>
    <t>Operating Leases, Future Minimum Payments Due, Fiscal Year Maturity [Abstract]</t>
  </si>
  <si>
    <t>July 1, 2016 - December 31, 2016, Operating Leases</t>
  </si>
  <si>
    <t>2017, Operating Leases</t>
  </si>
  <si>
    <t>2018, Operating Leases</t>
  </si>
  <si>
    <t>2019, Operating Leases</t>
  </si>
  <si>
    <t>2020, Operating Leases</t>
  </si>
  <si>
    <t>Thereafter, Operating Leases</t>
  </si>
  <si>
    <t>Total, Operating Leases</t>
  </si>
  <si>
    <t>Capital Leases, Future Minimum Payments Due, Fiscal Year Maturity [Abstract]</t>
  </si>
  <si>
    <t>July 1, 2016 - December 31, 2016, Capital Leases</t>
  </si>
  <si>
    <t>2017, Capital Leases</t>
  </si>
  <si>
    <t>2018, Capital Leases</t>
  </si>
  <si>
    <t>2019, Capital Leases</t>
  </si>
  <si>
    <t>2020, Capital Leases</t>
  </si>
  <si>
    <t>Thereafter, Capital Leases</t>
  </si>
  <si>
    <t>Total, Capital Leases</t>
  </si>
  <si>
    <t>Less: amounts representing interest</t>
  </si>
  <si>
    <t>Total present value of minimum lease payments</t>
  </si>
  <si>
    <t>Commitments and Contingencies (Narrative) (Details) - USD ($) $ in Thousands</t>
  </si>
  <si>
    <t>Rent expense</t>
  </si>
  <si>
    <t>Commitments and Contingencies (Capital Lease Assets) (Details) - Building and Building Improvements - USD ($) $ in Thousands</t>
  </si>
  <si>
    <t>Capital Leased Assets [Line Items]</t>
  </si>
  <si>
    <t>Related Party Transactions and Arrangements (Revenues and Receivables from Related Party) (Details) - USD ($)</t>
  </si>
  <si>
    <t>Accounts Receivable, Related Parties</t>
  </si>
  <si>
    <t>Viceroy Hotel | Affiliated Entity</t>
  </si>
  <si>
    <t>Related Party Transaction [Line Items]</t>
  </si>
  <si>
    <t>Revenue from related parties</t>
  </si>
  <si>
    <t>Related Party Transactions and Arrangements (Advisor and its Affiliates) (Details) - USD ($)</t>
  </si>
  <si>
    <t>Apr. 25, 2016</t>
  </si>
  <si>
    <t>Fees paid to related parties</t>
  </si>
  <si>
    <t>Advisor</t>
  </si>
  <si>
    <t>Cost of assets maximum</t>
  </si>
  <si>
    <t>Asset management fees earned above</t>
  </si>
  <si>
    <t>0.40%</t>
  </si>
  <si>
    <t>Average Invested Assets | Advisor</t>
  </si>
  <si>
    <t>Asset management fees as a percentage of benchmark</t>
  </si>
  <si>
    <t>Gross Revenue, Multi-tenant Properties | Advisor</t>
  </si>
  <si>
    <t>Property management fees as a percentage of benchmark</t>
  </si>
  <si>
    <t>Maximum | Average Invested Assets | Advisor</t>
  </si>
  <si>
    <t>Operating expenses as a percentage of benchmark</t>
  </si>
  <si>
    <t>2.00%</t>
  </si>
  <si>
    <t>Maximum | Gross Revenue, Managed Properties | Advisor</t>
  </si>
  <si>
    <t>Oversight fees as a percentage of benchmark</t>
  </si>
  <si>
    <t>Maximum | Net Income, Excluding Additions to Non-cash Reserves and Gains on Sales of Assets | Advisor</t>
  </si>
  <si>
    <t>25.00%</t>
  </si>
  <si>
    <t>Maximum | Contract Sales Price | Advisor</t>
  </si>
  <si>
    <t>Real estate commission earned by related party</t>
  </si>
  <si>
    <t>Reimbursement of Costs and Expenses | Advisor</t>
  </si>
  <si>
    <t>Brokerage Commission Fees | Maximum | Contract Sales Price | Advisor</t>
  </si>
  <si>
    <t>Real Estate Commissions | Maximum | Contract Sales Price | Advisor</t>
  </si>
  <si>
    <t>6.00%</t>
  </si>
  <si>
    <t>Property Disposition Fees | Advisor</t>
  </si>
  <si>
    <t>Advisory Agreement [Member] | Advisor</t>
  </si>
  <si>
    <t>Advisory contract, automatic renewal term</t>
  </si>
  <si>
    <t>6 months</t>
  </si>
  <si>
    <t>Contract termination, notice of termination, term</t>
  </si>
  <si>
    <t>60 days</t>
  </si>
  <si>
    <t>Related Party Transactions and Arrangements (Fees Paid in Connection With the Operations of the Company, Incurred, Waived and Payable) (Details) - USD ($) $ in Thousands</t>
  </si>
  <si>
    <t>Expenses incurred</t>
  </si>
  <si>
    <t>Expenses waived</t>
  </si>
  <si>
    <t>Payable (Receivable)</t>
  </si>
  <si>
    <t>Asset management fees</t>
  </si>
  <si>
    <t>Transfer agent and other professional fees</t>
  </si>
  <si>
    <t>Property management fees</t>
  </si>
  <si>
    <t>Share-Based Compensation (Narrative) (Details) - USD ($) $ / shares in Units, $ in Thousands</t>
  </si>
  <si>
    <t>Apr. 15, 2016</t>
  </si>
  <si>
    <t>Apr. 15, 2015</t>
  </si>
  <si>
    <t>Feb. 28, 2015</t>
  </si>
  <si>
    <t>Share-based Compensation Arrangement by Share-based Payment Award [Line Items]</t>
  </si>
  <si>
    <t>Distributions To Non-controlling Interest Holders</t>
  </si>
  <si>
    <t>Stock options issued (in shares)</t>
  </si>
  <si>
    <t>Payments of Dividends</t>
  </si>
  <si>
    <t>New Multi-Year Outperformance Plan</t>
  </si>
  <si>
    <t>Stock Options | Stock Option Plan</t>
  </si>
  <si>
    <t>Number of shares authorized (in shares)</t>
  </si>
  <si>
    <t>Restricted Stock | Restricted Share Plan</t>
  </si>
  <si>
    <t>Granted (in shares)</t>
  </si>
  <si>
    <t>Compensation cost not yet recognized</t>
  </si>
  <si>
    <t>Shares expected to vest</t>
  </si>
  <si>
    <t>2 years 9 months 7 days</t>
  </si>
  <si>
    <t>Performance Shares | New Multi-Year Outperformance Plan</t>
  </si>
  <si>
    <t>Share-based payment award, award vesting rights</t>
  </si>
  <si>
    <t>33.33%</t>
  </si>
  <si>
    <t>Performance Shares | New Multi-Year Outperformance Plan | 12 Month Period</t>
  </si>
  <si>
    <t>Vesting period</t>
  </si>
  <si>
    <t>Performance Shares | New Multi-Year Outperformance Plan | 3 Year Period</t>
  </si>
  <si>
    <t>3 years</t>
  </si>
  <si>
    <t>Performance Shares | New Multi-Year Outperformance Plan | 24 Month Period</t>
  </si>
  <si>
    <t>24 months</t>
  </si>
  <si>
    <t>Advisor | Restricted Stock | Restricted Share Plan</t>
  </si>
  <si>
    <t>4 years</t>
  </si>
  <si>
    <t>Forfeited (in shares)</t>
  </si>
  <si>
    <t>Independent Directors | Restricted Stock | Restricted Share Plan</t>
  </si>
  <si>
    <t>Maximum percent of awards as a percent of total outstanding</t>
  </si>
  <si>
    <t>Vesting percentage</t>
  </si>
  <si>
    <t>33.30%</t>
  </si>
  <si>
    <t>Share-Based Compensation (Restricted Stock Activity) (Details) - Restricted Share Plan - Restricted Stock - $ / shares</t>
  </si>
  <si>
    <t>Share-based Compensation Arrangement by Share-based Payment Award, Equity Instruments Other than Options, Nonvested, Number of Shares [Roll Forward]</t>
  </si>
  <si>
    <t>Beginning Balance (in shares)</t>
  </si>
  <si>
    <t>Vested (in shares)</t>
  </si>
  <si>
    <t>Ending Balance (in shares)</t>
  </si>
  <si>
    <t>Share-based Compensation Arrangement by Share-based Payment Award, Equity Instruments Other than Options, Nonvested, Weighted Average Grant Date Fair Value [Abstract]</t>
  </si>
  <si>
    <t>Beginning Balance (in dollars per share)</t>
  </si>
  <si>
    <t>Granted (in dollars per share)</t>
  </si>
  <si>
    <t>Vested (in dollars per share)</t>
  </si>
  <si>
    <t>Ending Balance (in dollars per share)</t>
  </si>
  <si>
    <t>Share-Based Compensation (Multi-Year Outperformance Plan Agreement) (Details) - USD ($)</t>
  </si>
  <si>
    <t>Apr. 15, 2014</t>
  </si>
  <si>
    <t>Payments of distributions</t>
  </si>
  <si>
    <t>New Multi-Year Outperformance Plan | Performance Shares</t>
  </si>
  <si>
    <t>Opp units issued (in shares)</t>
  </si>
  <si>
    <t>Company's market capitalization percentage</t>
  </si>
  <si>
    <t>5.00%</t>
  </si>
  <si>
    <t>Shares earned (in shares)</t>
  </si>
  <si>
    <t>Distribution entitlement percentage</t>
  </si>
  <si>
    <t>New Multi-Year Outperformance Plan | Performance Shares | Performance Period</t>
  </si>
  <si>
    <t>Absolute Component: 4% of any excess Total Return if total stockholder return attained above an absolute hurdle measured from the beginning of such period:</t>
  </si>
  <si>
    <t>21.00%</t>
  </si>
  <si>
    <t>100% will be earned if total stockholder return achieved is at least:</t>
  </si>
  <si>
    <t>18.00%</t>
  </si>
  <si>
    <t>50% will be earned if total stockholder return achieved is:</t>
  </si>
  <si>
    <t>0.00%</t>
  </si>
  <si>
    <t>0% will be earned if total stockholder return achieved is less than:</t>
  </si>
  <si>
    <t>New Multi-Year Outperformance Plan | Performance Shares | Annual Period</t>
  </si>
  <si>
    <t>7.00%</t>
  </si>
  <si>
    <t>New Multi-Year Outperformance Plan | Performance Shares | Interim Period</t>
  </si>
  <si>
    <t>14.00%</t>
  </si>
  <si>
    <t>12.00%</t>
  </si>
  <si>
    <t>Relative Component | Excess Return, Above Peer Group | New Multi-Year Outperformance Plan | Performance Shares</t>
  </si>
  <si>
    <t>Shares authorized, percentage of benchmark</t>
  </si>
  <si>
    <t>Relative Component | Cumulative Return, Above Threshold | New Multi-Year Outperformance Plan | Performance Shares</t>
  </si>
  <si>
    <t>Shares awarded as a percentage of maximum</t>
  </si>
  <si>
    <t>100.00%</t>
  </si>
  <si>
    <t>Relative Component | Cumulative Return, Above Threshold | New Multi-Year Outperformance Plan | Performance Shares | Minimum | Performance Period</t>
  </si>
  <si>
    <t>Return percentage threshold</t>
  </si>
  <si>
    <t>Relative Component | Cumulative Return, Above Threshold | New Multi-Year Outperformance Plan | Performance Shares | Minimum | Annual Period</t>
  </si>
  <si>
    <t>Relative Component | Cumulative Return, Above Threshold | New Multi-Year Outperformance Plan | Performance Shares | Minimum | Interim Period</t>
  </si>
  <si>
    <t>Relative Component | Cumulative Return, Above Threshold | New Multi-Year Outperformance Plan | Performance Shares | Maximum | Performance Period</t>
  </si>
  <si>
    <t>Relative Component | Cumulative Return, Above Threshold | New Multi-Year Outperformance Plan | Performance Shares | Maximum | Annual Period</t>
  </si>
  <si>
    <t>Relative Component | Cumulative Return, Above Threshold | New Multi-Year Outperformance Plan | Performance Shares | Maximum | Interim Period</t>
  </si>
  <si>
    <t>Relative Component | Cumulative Return, Equal to Threshold | New Multi-Year Outperformance Plan | Performance Shares</t>
  </si>
  <si>
    <t>Relative Component | Cumulative Return, Below Threshold | New Multi-Year Outperformance Plan | Performance Shares</t>
  </si>
  <si>
    <t>Absolute Component | Excess Return, Above Threshold | New Multi-Year Outperformance Plan | Performance Shares</t>
  </si>
  <si>
    <t>The “Peer Group” is comprised of certain companies in the SNL US REIT Office Index.</t>
  </si>
  <si>
    <t>Share-Based Compensation (Fair Value Inputs) (Details) - Multi-year Outperformance Plan - Fair Value, Measurements, Recurring - USD ($) $ in Thousands</t>
  </si>
  <si>
    <t>OPP</t>
  </si>
  <si>
    <t>Share-Based Compensation (Level 3 Reconciliations) (Details) - Multi-year Outperformance Plan - Share Based Compensation Liability $ in Thousands</t>
  </si>
  <si>
    <t>Fair Value, Assets Measured on Recurring Basis, Unobservable Input Reconciliation, Calculation [Roll Forward]</t>
  </si>
  <si>
    <t>Beginning Balance</t>
  </si>
  <si>
    <t>Fair value adjustment</t>
  </si>
  <si>
    <t>Ending Balance</t>
  </si>
  <si>
    <t>Share-Based Compensation (Valuation Techniques) (Details) - Monte Carlo Simulation - Fair Value, Measurements, Recurring - Share Based Compensation Liability - USD ($) $ in Thousands</t>
  </si>
  <si>
    <t>Fair Value Measurements, Recurring and Nonrecurring, Valuation Techniques [Line Items]</t>
  </si>
  <si>
    <t>Expected volatility</t>
  </si>
  <si>
    <t>30.00%</t>
  </si>
  <si>
    <t>27.00%</t>
  </si>
  <si>
    <t>Net Loss Per Share (Schedule of Earnings Per Share, Basic and Diluted) (Details) - USD ($) $ / shares in Units, $ in Thousands</t>
  </si>
  <si>
    <t>Basic and diluted net loss attributable to stockholders</t>
  </si>
  <si>
    <t>Weighted average shares outstanding, basic and diluted (in shares)</t>
  </si>
  <si>
    <t>Net loss per share attributable to stockholders, basic and diluted (in dollars per share)</t>
  </si>
  <si>
    <t>Net Loss Per Share (Schedule of Antidilutive Securities Excluded from Computation of Earnings Per Share) (Details) - shares</t>
  </si>
  <si>
    <t>Antidilutive Securities Excluded from Computation of Earnings Per Share [Line Items]</t>
  </si>
  <si>
    <t>Total anti-dilutive common share equivalents (in shares)</t>
  </si>
  <si>
    <t>Unvested restricted stock</t>
  </si>
  <si>
    <t>OP Units</t>
  </si>
  <si>
    <t>LTIP units</t>
  </si>
  <si>
    <t>Non-Controlling Interests (Details) - USD ($) $ in Thousands</t>
  </si>
  <si>
    <t>Noncontrolling Interest [Line Items]</t>
  </si>
  <si>
    <t>OP units converted to common stock, decrease in non-controlling interest</t>
  </si>
  <si>
    <t>Noncontrolling interest, decrease from distributions to noncontrolling interest holders</t>
  </si>
  <si>
    <t>OP Units | Advisor</t>
  </si>
  <si>
    <t>Nonvested shares outstanding (in shares)</t>
  </si>
  <si>
    <t>LTIP units | Advisor</t>
  </si>
  <si>
    <t>Subsequent Events (Narrative) (Details) - USD ($) $ in Thousands</t>
  </si>
  <si>
    <t>Aug. 02, 2016</t>
  </si>
  <si>
    <t>Aug. 01, 2016</t>
  </si>
  <si>
    <t>May 25, 2016</t>
  </si>
  <si>
    <t>Subsequent Event [Line Items]</t>
  </si>
  <si>
    <t>Terminated Agreement, expense reimbursed to related party</t>
  </si>
  <si>
    <t>Costs related to Combination Agreement</t>
  </si>
  <si>
    <t>New York REIT and New York Recovery Operating Partnership | Combination Agreement</t>
  </si>
  <si>
    <t>New common stock issued (in shares)</t>
  </si>
  <si>
    <t>Subsequent Event | Termination Agreement | Management</t>
  </si>
  <si>
    <t>Subsequent Event | Common Stock</t>
  </si>
  <si>
    <t>Subsequent Event | OP Units</t>
  </si>
  <si>
    <t>OP units convert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74464</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65846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3</v>
      </c>
      <c t="s" r="B1" s="2">
        <v>1</v>
      </c>
    </row>
    <row spans="1:2" r="2">
      <c t="s" r="B2" s="2">
        <v>2</v>
      </c>
    </row>
    <row spans="1:2" r="3">
      <c t="s" r="A3" s="3">
        <v>181</v>
      </c>
    </row>
    <row spans="1:2" r="4">
      <c t="s" r="A4" s="4">
        <v>183</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10</v>
      </c>
      <c t="s" r="B1" s="2">
        <v>1</v>
      </c>
    </row>
    <row spans="1:2" r="2">
      <c t="s" r="B2" s="2">
        <v>2</v>
      </c>
    </row>
    <row spans="1:2" r="3">
      <c t="s" r="A3" s="3">
        <v>192</v>
      </c>
    </row>
    <row spans="1:2" r="4">
      <c t="s" r="A4" s="4">
        <v>110</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477171</v>
      </c>
      <c t="n" r="C3" s="7">
        <v>477171</v>
      </c>
    </row>
    <row spans="1:3" r="4">
      <c t="s" r="A4" s="4">
        <v>26</v>
      </c>
      <c t="n" r="B4" s="6">
        <v>1213767</v>
      </c>
      <c t="n" r="C4" s="6">
        <v>1208138</v>
      </c>
    </row>
    <row spans="1:3" r="5">
      <c t="s" r="A5" s="4">
        <v>27</v>
      </c>
      <c t="n" r="B5" s="6">
        <v>133334</v>
      </c>
      <c t="n" r="C5" s="6">
        <v>137594</v>
      </c>
    </row>
    <row spans="1:3" r="6">
      <c t="s" r="A6" s="4">
        <v>28</v>
      </c>
      <c t="n" r="B6" s="6">
        <v>1824272</v>
      </c>
      <c t="n" r="C6" s="6">
        <v>1822903</v>
      </c>
    </row>
    <row spans="1:3" r="7">
      <c t="s" r="A7" s="4">
        <v>29</v>
      </c>
      <c t="n" r="B7" s="6">
        <v>-198778</v>
      </c>
      <c t="n" r="C7" s="6">
        <v>-172668</v>
      </c>
    </row>
    <row spans="1:3" r="8">
      <c t="s" r="A8" s="4">
        <v>30</v>
      </c>
      <c t="n" r="B8" s="6">
        <v>1625494</v>
      </c>
      <c t="n" r="C8" s="6">
        <v>1650235</v>
      </c>
    </row>
    <row spans="1:3" r="9">
      <c t="s" r="A9" s="4">
        <v>31</v>
      </c>
      <c t="n" r="B9" s="6">
        <v>88130</v>
      </c>
      <c t="n" r="C9" s="6">
        <v>98604</v>
      </c>
    </row>
    <row spans="1:3" r="10">
      <c t="s" r="A10" s="4">
        <v>32</v>
      </c>
      <c t="n" r="B10" s="6">
        <v>1743</v>
      </c>
      <c t="n" r="C10" s="6">
        <v>2019</v>
      </c>
    </row>
    <row spans="1:3" r="11">
      <c t="s" r="A11" s="4">
        <v>33</v>
      </c>
      <c t="n" r="B11" s="6">
        <v>201114</v>
      </c>
      <c t="n" r="C11" s="6">
        <v>215370</v>
      </c>
    </row>
    <row spans="1:3" r="12">
      <c t="s" r="A12" s="4">
        <v>34</v>
      </c>
      <c t="n" r="B12" s="6">
        <v>0</v>
      </c>
      <c t="n" r="C12" s="6">
        <v>29268</v>
      </c>
    </row>
    <row spans="1:3" r="13">
      <c t="s" r="A13" s="4">
        <v>35</v>
      </c>
      <c t="n" r="B13" s="6">
        <v>59</v>
      </c>
      <c t="n" r="C13" s="6">
        <v>431</v>
      </c>
    </row>
    <row spans="1:3" r="14">
      <c t="s" r="A14" s="4">
        <v>36</v>
      </c>
      <c t="n" r="B14" s="6">
        <v>4459</v>
      </c>
      <c t="n" r="C14" s="6">
        <v>3537</v>
      </c>
    </row>
    <row spans="1:3" r="15">
      <c t="s" r="A15" s="4">
        <v>37</v>
      </c>
      <c t="n" r="B15" s="6">
        <v>46840</v>
      </c>
      <c t="n" r="C15" s="6">
        <v>42905</v>
      </c>
    </row>
    <row spans="1:3" r="16">
      <c t="s" r="A16" s="4">
        <v>38</v>
      </c>
      <c t="n" r="B16" s="6">
        <v>9192</v>
      </c>
      <c t="n" r="C16" s="6">
        <v>10074</v>
      </c>
    </row>
    <row spans="1:3" r="17">
      <c t="s" r="A17" s="4">
        <v>39</v>
      </c>
      <c t="n" r="B17" s="6">
        <v>9414</v>
      </c>
      <c t="n" r="C17" s="6">
        <v>12319</v>
      </c>
    </row>
    <row spans="1:3" r="18">
      <c t="s" r="A18" s="4">
        <v>40</v>
      </c>
      <c t="n" r="B18" s="6">
        <v>1986445</v>
      </c>
      <c t="n" r="C18" s="6">
        <v>2064762</v>
      </c>
    </row>
    <row spans="1:3" r="19">
      <c t="s" r="A19" s="3">
        <v>41</v>
      </c>
    </row>
    <row spans="1:3" r="20">
      <c t="s" r="A20" s="4">
        <v>42</v>
      </c>
      <c t="n" r="B20" s="6">
        <v>363468</v>
      </c>
      <c t="n" r="C20" s="6">
        <v>381443</v>
      </c>
    </row>
    <row spans="1:3" r="21">
      <c t="s" r="A21" s="4">
        <v>43</v>
      </c>
      <c t="n" r="B21" s="6">
        <v>485000</v>
      </c>
      <c t="n" r="C21" s="6">
        <v>485000</v>
      </c>
    </row>
    <row spans="1:3" r="22">
      <c t="s" r="A22" s="4">
        <v>44</v>
      </c>
      <c t="n" r="B22" s="6">
        <v>69024</v>
      </c>
      <c t="n" r="C22" s="6">
        <v>73083</v>
      </c>
    </row>
    <row spans="1:3" r="23">
      <c t="s" r="A23" s="4">
        <v>45</v>
      </c>
      <c t="n" r="B23" s="6">
        <v>0</v>
      </c>
      <c t="n" r="C23" s="6">
        <v>321</v>
      </c>
    </row>
    <row spans="1:3" r="24">
      <c t="s" r="A24" s="4">
        <v>35</v>
      </c>
      <c t="n" r="B24" s="6">
        <v>2228</v>
      </c>
      <c t="n" r="C24" s="6">
        <v>1266</v>
      </c>
    </row>
    <row spans="1:3" r="25">
      <c t="s" r="A25" s="4">
        <v>46</v>
      </c>
      <c t="n" r="B25" s="6">
        <v>30771</v>
      </c>
      <c t="n" r="C25" s="6">
        <v>27736</v>
      </c>
    </row>
    <row spans="1:3" r="26">
      <c t="s" r="A26" s="4">
        <v>47</v>
      </c>
      <c t="n" r="B26" s="6">
        <v>3913</v>
      </c>
      <c t="n" r="C26" s="6">
        <v>3617</v>
      </c>
    </row>
    <row spans="1:3" r="27">
      <c t="s" r="A27" s="4">
        <v>48</v>
      </c>
      <c t="n" r="B27" s="6">
        <v>17</v>
      </c>
      <c t="n" r="C27" s="6">
        <v>27</v>
      </c>
    </row>
    <row spans="1:3" r="28">
      <c t="s" r="A28" s="4">
        <v>49</v>
      </c>
      <c t="n" r="B28" s="6">
        <v>954421</v>
      </c>
      <c t="n" r="C28" s="6">
        <v>972493</v>
      </c>
    </row>
    <row spans="1:3" r="29">
      <c t="s" r="A29" s="4">
        <v>50</v>
      </c>
      <c t="n" r="B29" s="6">
        <v>1652</v>
      </c>
      <c t="n" r="C29" s="6">
        <v>1626</v>
      </c>
    </row>
    <row spans="1:3" r="30">
      <c t="s" r="A30" s="4">
        <v>51</v>
      </c>
      <c t="n" r="B30" s="6">
        <v>1427708</v>
      </c>
      <c t="n" r="C30" s="6">
        <v>1403624</v>
      </c>
    </row>
    <row spans="1:3" r="31">
      <c t="s" r="A31" s="4">
        <v>52</v>
      </c>
      <c t="n" r="B31" s="6">
        <v>-2215</v>
      </c>
      <c t="n" r="C31" s="6">
        <v>-1237</v>
      </c>
    </row>
    <row spans="1:3" r="32">
      <c t="s" r="A32" s="4">
        <v>53</v>
      </c>
      <c t="n" r="B32" s="6">
        <v>-418197</v>
      </c>
      <c t="n" r="C32" s="6">
        <v>-369273</v>
      </c>
    </row>
    <row spans="1:3" r="33">
      <c t="s" r="A33" s="4">
        <v>54</v>
      </c>
      <c t="n" r="B33" s="6">
        <v>1008948</v>
      </c>
      <c t="n" r="C33" s="6">
        <v>1034740</v>
      </c>
    </row>
    <row spans="1:3" r="34">
      <c t="s" r="A34" s="4">
        <v>55</v>
      </c>
      <c t="n" r="B34" s="6">
        <v>23076</v>
      </c>
      <c t="n" r="C34" s="6">
        <v>57529</v>
      </c>
    </row>
    <row spans="1:3" r="35">
      <c t="s" r="A35" s="4">
        <v>56</v>
      </c>
      <c t="n" r="B35" s="6">
        <v>1032024</v>
      </c>
      <c t="n" r="C35" s="6">
        <v>1092269</v>
      </c>
    </row>
    <row spans="1:3" r="36">
      <c t="s" r="A36" s="4">
        <v>57</v>
      </c>
      <c t="n" r="B36" s="6">
        <v>1986445</v>
      </c>
      <c t="n" r="C36" s="6">
        <v>2064762</v>
      </c>
    </row>
    <row spans="1:3" r="37">
      <c t="s" r="A37" s="4">
        <v>58</v>
      </c>
    </row>
    <row spans="1:3" r="38">
      <c t="s" r="A38" s="3">
        <v>41</v>
      </c>
    </row>
    <row spans="1:3" r="39">
      <c t="s" r="A39" s="4">
        <v>59</v>
      </c>
      <c t="n" r="B39" s="6">
        <v>0</v>
      </c>
      <c t="n" r="C39" s="6">
        <v>0</v>
      </c>
    </row>
    <row spans="1:3" r="40">
      <c t="s" r="A40" s="4">
        <v>60</v>
      </c>
    </row>
    <row spans="1:3" r="41">
      <c t="s" r="A41" s="3">
        <v>41</v>
      </c>
    </row>
    <row spans="1:3" r="42">
      <c t="s" r="A42" s="4">
        <v>59</v>
      </c>
      <c t="n" r="B42" s="7">
        <v>0</v>
      </c>
      <c t="n" r="C42"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5</v>
      </c>
      <c t="s" r="B1" s="2">
        <v>1</v>
      </c>
    </row>
    <row spans="1:2" r="2">
      <c t="s" r="B2" s="2">
        <v>2</v>
      </c>
    </row>
    <row spans="1:2" r="3">
      <c t="s" r="A3" s="3">
        <v>172</v>
      </c>
    </row>
    <row spans="1:2" r="4">
      <c t="s" r="A4" s="4">
        <v>216</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r="A1" s="1">
        <v>218</v>
      </c>
      <c t="s" r="B1" s="2">
        <v>1</v>
      </c>
    </row>
    <row spans="1:2" r="2">
      <c t="s" r="B2" s="2">
        <v>2</v>
      </c>
    </row>
    <row spans="1:2" r="3">
      <c t="s" r="A3" s="3">
        <v>175</v>
      </c>
    </row>
    <row spans="1:2" r="4">
      <c t="s" r="A4" s="4">
        <v>219</v>
      </c>
      <c t="s" r="B4" s="4">
        <v>220</v>
      </c>
    </row>
    <row spans="1:2" r="5">
      <c t="s" r="A5" s="4">
        <v>221</v>
      </c>
      <c t="s" r="B5" s="4">
        <v>222</v>
      </c>
    </row>
    <row spans="1:2" r="6">
      <c t="s" r="A6" s="4">
        <v>223</v>
      </c>
      <c t="s" r="B6" s="4">
        <v>224</v>
      </c>
    </row>
    <row spans="1:2" r="7">
      <c t="s" r="A7" s="4">
        <v>225</v>
      </c>
      <c t="s" r="B7" s="4">
        <v>226</v>
      </c>
    </row>
    <row spans="1:2" r="8">
      <c t="s" r="A8" s="4">
        <v>227</v>
      </c>
      <c t="s" r="B8"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29</v>
      </c>
      <c t="s" r="B1" s="2">
        <v>1</v>
      </c>
    </row>
    <row spans="1:2" r="2">
      <c t="s" r="B2" s="2">
        <v>2</v>
      </c>
    </row>
    <row spans="1:2" r="3">
      <c t="s" r="A3" s="3">
        <v>230</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35</v>
      </c>
      <c t="s" r="B1" s="2">
        <v>1</v>
      </c>
    </row>
    <row spans="1:2" r="2">
      <c t="s" r="B2" s="2">
        <v>2</v>
      </c>
    </row>
    <row spans="1:2" r="3">
      <c t="s" r="A3" s="3">
        <v>181</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40</v>
      </c>
      <c t="s" r="B1" s="2">
        <v>1</v>
      </c>
    </row>
    <row spans="1:2" r="2">
      <c t="s" r="B2" s="2">
        <v>2</v>
      </c>
    </row>
    <row spans="1:2" r="3">
      <c t="s" r="A3" s="3">
        <v>186</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190</v>
      </c>
    </row>
    <row spans="1:2" r="4">
      <c t="s" r="A4" s="4">
        <v>246</v>
      </c>
      <c t="s" r="B4" s="4">
        <v>247</v>
      </c>
    </row>
    <row spans="1:2" r="5">
      <c t="s" r="A5" s="4">
        <v>248</v>
      </c>
      <c t="s" r="B5" s="4">
        <v>249</v>
      </c>
    </row>
    <row spans="1:2" r="6">
      <c t="s" r="A6" s="4">
        <v>250</v>
      </c>
      <c t="s" r="B6" s="4">
        <v>251</v>
      </c>
    </row>
    <row spans="1:2" r="7">
      <c t="s" r="A7" s="4">
        <v>252</v>
      </c>
      <c t="s" r="B7"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1</v>
      </c>
      <c t="s" r="B1" s="2">
        <v>2</v>
      </c>
      <c t="s" r="C1" s="2">
        <v>23</v>
      </c>
    </row>
    <row spans="1:3" r="2">
      <c t="s" r="A2" s="4">
        <v>62</v>
      </c>
      <c t="n" r="B2" s="7">
        <v>0</v>
      </c>
      <c t="n" r="C2" s="7">
        <v>7</v>
      </c>
    </row>
    <row spans="1:3" r="3">
      <c t="s" r="A3" s="4">
        <v>63</v>
      </c>
      <c t="n" r="B3" s="7">
        <v>87</v>
      </c>
      <c t="n" r="C3" s="7">
        <v>99</v>
      </c>
    </row>
    <row spans="1:3" r="4">
      <c t="s" r="A4" s="4">
        <v>64</v>
      </c>
      <c t="n" r="B4" s="8">
        <v>0.01</v>
      </c>
      <c t="n" r="C4" s="8">
        <v>0.01</v>
      </c>
    </row>
    <row spans="1:3" r="5">
      <c t="s" r="A5" s="4">
        <v>65</v>
      </c>
      <c t="n" r="B5" s="6">
        <v>300000000</v>
      </c>
      <c t="n" r="C5" s="6">
        <v>300000000</v>
      </c>
    </row>
    <row spans="1:3" r="6">
      <c t="s" r="A6" s="4">
        <v>66</v>
      </c>
      <c t="n" r="B6" s="6">
        <v>165128053</v>
      </c>
      <c t="n" r="C6" s="6">
        <v>162529811</v>
      </c>
    </row>
    <row spans="1:3" r="7">
      <c t="s" r="A7" s="4">
        <v>67</v>
      </c>
      <c t="n" r="B7" s="6">
        <v>165128053</v>
      </c>
      <c t="n" r="C7" s="6">
        <v>162529811</v>
      </c>
    </row>
    <row spans="1:3" r="8">
      <c t="s" r="A8" s="4">
        <v>58</v>
      </c>
    </row>
    <row spans="1:3" r="9">
      <c t="s" r="A9" s="4">
        <v>68</v>
      </c>
      <c t="n" r="B9" s="8">
        <v>0.01</v>
      </c>
      <c t="n" r="C9" s="8">
        <v>0.01</v>
      </c>
    </row>
    <row spans="1:3" r="10">
      <c t="s" r="A10" s="4">
        <v>69</v>
      </c>
      <c t="n" r="B10" s="6">
        <v>40866376</v>
      </c>
      <c t="n" r="C10" s="6">
        <v>40866376</v>
      </c>
    </row>
    <row spans="1:3" r="11">
      <c t="s" r="A11" s="4">
        <v>70</v>
      </c>
      <c t="n" r="B11" s="6">
        <v>0</v>
      </c>
      <c t="n" r="C11" s="6">
        <v>0</v>
      </c>
    </row>
    <row spans="1:3" r="12">
      <c t="s" r="A12" s="4">
        <v>71</v>
      </c>
      <c t="n" r="B12" s="6">
        <v>0</v>
      </c>
      <c t="n" r="C12" s="6">
        <v>0</v>
      </c>
    </row>
    <row spans="1:3" r="13">
      <c t="s" r="A13" s="4">
        <v>60</v>
      </c>
    </row>
    <row spans="1:3" r="14">
      <c t="s" r="A14" s="4">
        <v>68</v>
      </c>
      <c t="n" r="B14" s="8">
        <v>0.01</v>
      </c>
      <c t="n" r="C14" s="8">
        <v>0.01</v>
      </c>
    </row>
    <row spans="1:3" r="15">
      <c t="s" r="A15" s="4">
        <v>69</v>
      </c>
      <c t="n" r="B15" s="6">
        <v>9133624</v>
      </c>
      <c t="n" r="C15" s="6">
        <v>9133624</v>
      </c>
    </row>
    <row spans="1:3" r="16">
      <c t="s" r="A16" s="4">
        <v>70</v>
      </c>
      <c t="n" r="B16" s="6">
        <v>0</v>
      </c>
      <c t="n" r="C16" s="6">
        <v>0</v>
      </c>
    </row>
    <row spans="1:3" r="17">
      <c t="s" r="A17" s="4">
        <v>71</v>
      </c>
      <c t="n" r="B17" s="6">
        <v>0</v>
      </c>
      <c t="n" r="C17"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54</v>
      </c>
      <c t="s" r="B1" s="2">
        <v>1</v>
      </c>
    </row>
    <row spans="1:2" r="2">
      <c t="s" r="B2" s="2">
        <v>2</v>
      </c>
    </row>
    <row spans="1:2" r="3">
      <c t="s" r="A3" s="3">
        <v>195</v>
      </c>
    </row>
    <row spans="1:2" r="4">
      <c t="s" r="A4" s="4">
        <v>219</v>
      </c>
      <c t="s" r="B4" s="4">
        <v>255</v>
      </c>
    </row>
    <row spans="1:2" r="5">
      <c t="s" r="A5" s="4">
        <v>256</v>
      </c>
      <c t="s" r="B5"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198</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204</v>
      </c>
    </row>
    <row spans="1:2" r="4">
      <c t="s" r="A4" s="4">
        <v>264</v>
      </c>
      <c t="s" r="B4" s="4">
        <v>265</v>
      </c>
    </row>
    <row spans="1:2" r="5">
      <c t="s" r="A5" s="4">
        <v>266</v>
      </c>
      <c t="s" r="B5" s="4">
        <v>267</v>
      </c>
    </row>
    <row spans="1:2" r="6">
      <c t="s" r="A6" s="4">
        <v>241</v>
      </c>
      <c t="s" r="B6" s="4">
        <v>242</v>
      </c>
    </row>
    <row spans="1:2" r="7">
      <c t="s" r="A7" s="4">
        <v>268</v>
      </c>
      <c t="s" r="B7" s="4">
        <v>269</v>
      </c>
    </row>
    <row spans="1:2" r="8">
      <c t="s" r="A8" s="4">
        <v>270</v>
      </c>
      <c t="s" r="B8" s="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207</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t="s" r="A1" s="1">
        <v>277</v>
      </c>
      <c t="s" r="B1" s="2">
        <v>1</v>
      </c>
    </row>
    <row spans="1:2" r="2">
      <c t="s" r="B2" s="2">
        <v>278</v>
      </c>
    </row>
    <row spans="1:2" r="3">
      <c t="s" r="A3" s="3">
        <v>279</v>
      </c>
    </row>
    <row spans="1:2" r="4">
      <c t="s" r="A4" s="4">
        <v>280</v>
      </c>
      <c t="n" r="B4" s="6">
        <v>19</v>
      </c>
    </row>
    <row spans="1:2" r="5">
      <c t="s" r="A5" s="4">
        <v>281</v>
      </c>
      <c t="n" r="B5" s="10">
        <v>3.3</v>
      </c>
    </row>
    <row spans="1:2" r="6">
      <c t="s" r="A6" s="4">
        <v>282</v>
      </c>
      <c t="s" r="B6" s="4">
        <v>283</v>
      </c>
    </row>
    <row spans="1:2" r="7">
      <c t="s" r="A7" s="4">
        <v>284</v>
      </c>
      <c t="s" r="B7" s="4">
        <v>285</v>
      </c>
    </row>
    <row spans="1:2" r="8">
      <c t="s" r="A8" s="4">
        <v>286</v>
      </c>
    </row>
    <row spans="1:2" r="9">
      <c t="s" r="A9" s="3">
        <v>279</v>
      </c>
    </row>
    <row spans="1:2" r="10">
      <c t="s" r="A10" s="4">
        <v>287</v>
      </c>
      <c t="s" r="B10" s="4">
        <v>288</v>
      </c>
    </row>
    <row spans="1:2" r="11">
      <c t="s" r="A11" s="4">
        <v>289</v>
      </c>
    </row>
    <row spans="1:2" r="12">
      <c t="s" r="A12" s="3">
        <v>279</v>
      </c>
    </row>
    <row spans="1:2" r="13">
      <c t="s" r="A13" s="4">
        <v>287</v>
      </c>
      <c t="s" r="B13" s="4">
        <v>290</v>
      </c>
    </row>
    <row spans="1:2" r="14">
      <c t="s" r="A14" s="4">
        <v>291</v>
      </c>
    </row>
    <row spans="1:2" r="15">
      <c t="s" r="A15" s="3">
        <v>279</v>
      </c>
    </row>
    <row spans="1:2" r="16">
      <c t="s" r="A16" s="4">
        <v>287</v>
      </c>
      <c t="s" r="B16"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spans="1:2" r="1">
      <c t="s" r="A1" s="1">
        <v>293</v>
      </c>
      <c t="s" r="B1" s="2">
        <v>294</v>
      </c>
    </row>
    <row spans="1:2" r="2">
      <c t="s" r="A2" s="4">
        <v>295</v>
      </c>
    </row>
    <row spans="1:2" r="3">
      <c t="s" r="A3" s="3">
        <v>296</v>
      </c>
    </row>
    <row spans="1:2" r="4">
      <c t="s" r="A4" s="4">
        <v>297</v>
      </c>
      <c t="n" r="B4" s="7">
        <v>7</v>
      </c>
    </row>
    <row spans="1:2" r="5">
      <c t="s" r="A5" s="4">
        <v>298</v>
      </c>
    </row>
    <row spans="1:2" r="6">
      <c t="s" r="A6" s="3">
        <v>296</v>
      </c>
    </row>
    <row spans="1:2" r="7">
      <c t="s" r="A7" s="4">
        <v>299</v>
      </c>
      <c t="n" r="B7" s="6">
        <v>1172738</v>
      </c>
    </row>
    <row spans="1:2" r="8">
      <c t="s" r="A8" s="4">
        <v>300</v>
      </c>
    </row>
    <row spans="1:2" r="9">
      <c t="s" r="A9" s="3">
        <v>296</v>
      </c>
    </row>
    <row spans="1:2" r="10">
      <c t="s" r="A10" s="4">
        <v>299</v>
      </c>
      <c t="n" r="B10" s="6">
        <v>2865916</v>
      </c>
    </row>
    <row spans="1:2" r="11">
      <c t="s" r="A11" s="4">
        <v>301</v>
      </c>
    </row>
    <row spans="1:2" r="12">
      <c t="s" r="A12" s="3">
        <v>296</v>
      </c>
    </row>
    <row spans="1:2" r="13">
      <c t="s" r="A13" s="4">
        <v>302</v>
      </c>
      <c t="n" r="B13" s="6">
        <v>4038654</v>
      </c>
    </row>
    <row spans="1:2" r="14">
      <c t="s" r="A14" s="4">
        <v>303</v>
      </c>
    </row>
    <row spans="1:2" r="15">
      <c t="s" r="A15" s="3">
        <v>296</v>
      </c>
    </row>
    <row spans="1:2" r="16">
      <c t="s" r="A16" s="4">
        <v>304</v>
      </c>
      <c t="n" r="B16" s="6">
        <v>3199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5</v>
      </c>
      <c t="s" r="B1" s="2">
        <v>2</v>
      </c>
      <c t="s" r="C1" s="2">
        <v>23</v>
      </c>
    </row>
    <row spans="1:3" r="2">
      <c t="s" r="A2" s="4">
        <v>306</v>
      </c>
    </row>
    <row spans="1:3" r="3">
      <c t="s" r="A3" s="3">
        <v>307</v>
      </c>
    </row>
    <row spans="1:3" r="4">
      <c t="s" r="A4" s="4">
        <v>308</v>
      </c>
      <c t="n" r="B4" s="11">
        <v>-5.8</v>
      </c>
      <c t="n" r="C4" s="7">
        <v>-7</v>
      </c>
    </row>
    <row spans="1:3" r="5">
      <c t="s" r="A5" s="4">
        <v>183</v>
      </c>
    </row>
    <row spans="1:3" r="6">
      <c t="s" r="A6" s="3">
        <v>307</v>
      </c>
    </row>
    <row spans="1:3" r="7">
      <c t="s" r="A7" s="4">
        <v>308</v>
      </c>
      <c t="n" r="B7" s="11">
        <v>5.8</v>
      </c>
      <c t="n" r="C7" s="7">
        <v>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09</v>
      </c>
      <c t="s" r="B1" s="2">
        <v>310</v>
      </c>
    </row>
    <row spans="1:2" r="2">
      <c t="s" r="A2" s="3">
        <v>175</v>
      </c>
    </row>
    <row spans="1:2" r="3">
      <c t="s" r="A3" s="4">
        <v>311</v>
      </c>
      <c t="n" r="B3" s="7">
        <v>51360</v>
      </c>
    </row>
    <row spans="1:2" r="4">
      <c t="n" r="A4" s="6">
        <v>2017</v>
      </c>
      <c t="n" r="B4" s="6">
        <v>106133</v>
      </c>
    </row>
    <row spans="1:2" r="5">
      <c t="n" r="A5" s="6">
        <v>2018</v>
      </c>
      <c t="n" r="B5" s="6">
        <v>103983</v>
      </c>
    </row>
    <row spans="1:2" r="6">
      <c t="n" r="A6" s="6">
        <v>2019</v>
      </c>
      <c t="n" r="B6" s="6">
        <v>95893</v>
      </c>
    </row>
    <row spans="1:2" r="7">
      <c t="n" r="A7" s="6">
        <v>2020</v>
      </c>
      <c t="n" r="B7" s="6">
        <v>96417</v>
      </c>
    </row>
    <row spans="1:2" r="8">
      <c t="s" r="A8" s="4">
        <v>312</v>
      </c>
      <c t="n" r="B8" s="6">
        <v>553811</v>
      </c>
    </row>
    <row spans="1:2" r="9">
      <c t="s" r="A9" s="4">
        <v>108</v>
      </c>
      <c t="n" r="B9" s="7">
        <v>10075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3</v>
      </c>
      <c t="s" r="B1" s="2">
        <v>1</v>
      </c>
    </row>
    <row spans="1:3" r="2">
      <c t="s" r="B2" s="2">
        <v>2</v>
      </c>
      <c t="s" r="C2" s="2">
        <v>74</v>
      </c>
    </row>
    <row spans="1:3" r="3">
      <c t="s" r="A3" s="4">
        <v>314</v>
      </c>
    </row>
    <row spans="1:3" r="4">
      <c t="s" r="A4" s="3">
        <v>315</v>
      </c>
    </row>
    <row spans="1:3" r="5">
      <c t="s" r="A5" s="4">
        <v>316</v>
      </c>
      <c t="s" r="B5" s="4">
        <v>317</v>
      </c>
      <c t="s" r="C5" s="4">
        <v>317</v>
      </c>
    </row>
    <row spans="1:3" r="6">
      <c t="s" r="A6" s="4">
        <v>318</v>
      </c>
    </row>
    <row spans="1:3" r="7">
      <c t="s" r="A7" s="3">
        <v>315</v>
      </c>
    </row>
    <row spans="1:3" r="8">
      <c t="s" r="A8" s="4">
        <v>316</v>
      </c>
      <c t="s" r="B8" s="4">
        <v>319</v>
      </c>
      <c t="s" r="C8" s="4">
        <v>3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1</v>
      </c>
      <c t="s" r="B1" s="2">
        <v>2</v>
      </c>
      <c t="s" r="C1" s="2">
        <v>23</v>
      </c>
    </row>
    <row spans="1:3" r="2">
      <c t="s" r="A2" s="3">
        <v>322</v>
      </c>
    </row>
    <row spans="1:3" r="3">
      <c t="s" r="A3" s="4">
        <v>323</v>
      </c>
      <c t="n" r="B3" s="7">
        <v>133334</v>
      </c>
      <c t="n" r="C3" s="7">
        <v>137594</v>
      </c>
    </row>
    <row spans="1:3" r="4">
      <c t="s" r="A4" s="4">
        <v>324</v>
      </c>
      <c t="n" r="B4" s="6">
        <v>37526</v>
      </c>
      <c t="n" r="C4" s="6">
        <v>35262</v>
      </c>
    </row>
    <row spans="1:3" r="5">
      <c t="s" r="A5" s="4">
        <v>325</v>
      </c>
      <c t="n" r="B5" s="6">
        <v>95808</v>
      </c>
      <c t="n" r="C5" s="6">
        <v>102332</v>
      </c>
    </row>
    <row spans="1:3" r="6">
      <c t="s" r="A6" s="4">
        <v>326</v>
      </c>
      <c t="n" r="B6" s="6">
        <v>75612</v>
      </c>
      <c t="n" r="C6" s="6">
        <v>77177</v>
      </c>
    </row>
    <row spans="1:3" r="7">
      <c t="s" r="A7" s="4">
        <v>327</v>
      </c>
      <c t="n" r="B7" s="6">
        <v>23379</v>
      </c>
      <c t="n" r="C7" s="6">
        <v>21110</v>
      </c>
    </row>
    <row spans="1:3" r="8">
      <c t="s" r="A8" s="4">
        <v>328</v>
      </c>
      <c t="n" r="B8" s="6">
        <v>52233</v>
      </c>
      <c t="n" r="C8" s="6">
        <v>56067</v>
      </c>
    </row>
    <row spans="1:3" r="9">
      <c t="s" r="A9" s="4">
        <v>329</v>
      </c>
      <c t="n" r="B9" s="6">
        <v>93580</v>
      </c>
      <c t="n" r="C9" s="6">
        <v>95145</v>
      </c>
    </row>
    <row spans="1:3" r="10">
      <c t="s" r="A10" s="4">
        <v>330</v>
      </c>
      <c t="n" r="B10" s="6">
        <v>24556</v>
      </c>
      <c t="n" r="C10" s="6">
        <v>22062</v>
      </c>
    </row>
    <row spans="1:3" r="11">
      <c t="s" r="A11" s="4">
        <v>331</v>
      </c>
      <c t="n" r="B11" s="6">
        <v>69024</v>
      </c>
      <c t="n" r="C11" s="6">
        <v>73083</v>
      </c>
    </row>
    <row spans="1:3" r="12">
      <c t="s" r="A12" s="4">
        <v>332</v>
      </c>
    </row>
    <row spans="1:3" r="13">
      <c t="s" r="A13" s="3">
        <v>322</v>
      </c>
    </row>
    <row spans="1:3" r="14">
      <c t="s" r="A14" s="4">
        <v>323</v>
      </c>
      <c t="n" r="B14" s="6">
        <v>109238</v>
      </c>
      <c t="n" r="C14" s="6">
        <v>113392</v>
      </c>
    </row>
    <row spans="1:3" r="15">
      <c t="s" r="A15" s="4">
        <v>324</v>
      </c>
      <c t="n" r="B15" s="6">
        <v>32611</v>
      </c>
      <c t="n" r="C15" s="6">
        <v>31120</v>
      </c>
    </row>
    <row spans="1:3" r="16">
      <c t="s" r="A16" s="4">
        <v>325</v>
      </c>
      <c t="n" r="B16" s="6">
        <v>76627</v>
      </c>
      <c t="n" r="C16" s="6">
        <v>82272</v>
      </c>
    </row>
    <row spans="1:3" r="17">
      <c t="s" r="A17" s="4">
        <v>333</v>
      </c>
    </row>
    <row spans="1:3" r="18">
      <c t="s" r="A18" s="3">
        <v>322</v>
      </c>
    </row>
    <row spans="1:3" r="19">
      <c t="s" r="A19" s="4">
        <v>323</v>
      </c>
      <c t="n" r="B19" s="6">
        <v>3804</v>
      </c>
      <c t="n" r="C19" s="6">
        <v>3804</v>
      </c>
    </row>
    <row spans="1:3" r="20">
      <c t="s" r="A20" s="4">
        <v>324</v>
      </c>
      <c t="n" r="B20" s="6">
        <v>589</v>
      </c>
      <c t="n" r="C20" s="6">
        <v>429</v>
      </c>
    </row>
    <row spans="1:3" r="21">
      <c t="s" r="A21" s="4">
        <v>325</v>
      </c>
      <c t="n" r="B21" s="6">
        <v>3215</v>
      </c>
      <c t="n" r="C21" s="6">
        <v>3375</v>
      </c>
    </row>
    <row spans="1:3" r="22">
      <c t="s" r="A22" s="4">
        <v>334</v>
      </c>
    </row>
    <row spans="1:3" r="23">
      <c t="s" r="A23" s="3">
        <v>322</v>
      </c>
    </row>
    <row spans="1:3" r="24">
      <c t="s" r="A24" s="4">
        <v>323</v>
      </c>
      <c t="n" r="B24" s="6">
        <v>20292</v>
      </c>
      <c t="n" r="C24" s="6">
        <v>20398</v>
      </c>
    </row>
    <row spans="1:3" r="25">
      <c t="s" r="A25" s="4">
        <v>324</v>
      </c>
      <c t="n" r="B25" s="6">
        <v>4326</v>
      </c>
      <c t="n" r="C25" s="6">
        <v>3713</v>
      </c>
    </row>
    <row spans="1:3" r="26">
      <c t="s" r="A26" s="4">
        <v>325</v>
      </c>
      <c t="n" r="B26" s="6">
        <v>15966</v>
      </c>
      <c t="n" r="C26" s="6">
        <v>16685</v>
      </c>
    </row>
    <row spans="1:3" r="27">
      <c t="s" r="A27" s="4">
        <v>335</v>
      </c>
    </row>
    <row spans="1:3" r="28">
      <c t="s" r="A28" s="3">
        <v>322</v>
      </c>
    </row>
    <row spans="1:3" r="29">
      <c t="s" r="A29" s="4">
        <v>329</v>
      </c>
      <c t="n" r="B29" s="6">
        <v>17968</v>
      </c>
      <c t="n" r="C29" s="6">
        <v>17968</v>
      </c>
    </row>
    <row spans="1:3" r="30">
      <c t="s" r="A30" s="4">
        <v>330</v>
      </c>
      <c t="n" r="B30" s="6">
        <v>1177</v>
      </c>
      <c t="n" r="C30" s="6">
        <v>952</v>
      </c>
    </row>
    <row spans="1:3" r="31">
      <c t="s" r="A31" s="4">
        <v>331</v>
      </c>
      <c t="n" r="B31" s="7">
        <v>16791</v>
      </c>
      <c t="n" r="C31" s="7">
        <v>170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29769</v>
      </c>
      <c t="n" r="C4" s="7">
        <v>32130</v>
      </c>
      <c t="n" r="D4" s="7">
        <v>58778</v>
      </c>
      <c t="n" r="E4" s="7">
        <v>65608</v>
      </c>
    </row>
    <row spans="1:5" r="5">
      <c t="s" r="A5" s="4">
        <v>77</v>
      </c>
      <c t="n" r="B5" s="6">
        <v>7060</v>
      </c>
      <c t="n" r="C5" s="6">
        <v>7363</v>
      </c>
      <c t="n" r="D5" s="6">
        <v>11389</v>
      </c>
      <c t="n" r="E5" s="6">
        <v>11572</v>
      </c>
    </row>
    <row spans="1:5" r="6">
      <c t="s" r="A6" s="4">
        <v>78</v>
      </c>
      <c t="n" r="B6" s="6">
        <v>3094</v>
      </c>
      <c t="n" r="C6" s="6">
        <v>4184</v>
      </c>
      <c t="n" r="D6" s="6">
        <v>6465</v>
      </c>
      <c t="n" r="E6" s="6">
        <v>8346</v>
      </c>
    </row>
    <row spans="1:5" r="7">
      <c t="s" r="A7" s="4">
        <v>79</v>
      </c>
      <c t="n" r="B7" s="6">
        <v>39923</v>
      </c>
      <c t="n" r="C7" s="6">
        <v>43677</v>
      </c>
      <c t="n" r="D7" s="6">
        <v>76632</v>
      </c>
      <c t="n" r="E7" s="6">
        <v>85526</v>
      </c>
    </row>
    <row spans="1:5" r="8">
      <c t="s" r="A8" s="3">
        <v>80</v>
      </c>
    </row>
    <row spans="1:5" r="9">
      <c t="s" r="A9" s="4">
        <v>81</v>
      </c>
      <c t="n" r="B9" s="6">
        <v>10089</v>
      </c>
      <c t="n" r="C9" s="6">
        <v>10098</v>
      </c>
      <c t="n" r="D9" s="6">
        <v>20455</v>
      </c>
      <c t="n" r="E9" s="6">
        <v>21067</v>
      </c>
    </row>
    <row spans="1:5" r="10">
      <c t="s" r="A10" s="4">
        <v>82</v>
      </c>
      <c t="n" r="B10" s="6">
        <v>6600</v>
      </c>
      <c t="n" r="C10" s="6">
        <v>6495</v>
      </c>
      <c t="n" r="D10" s="6">
        <v>12854</v>
      </c>
      <c t="n" r="E10" s="6">
        <v>12165</v>
      </c>
    </row>
    <row spans="1:5" r="11">
      <c t="s" r="A11" s="4">
        <v>83</v>
      </c>
      <c t="n" r="B11" s="6">
        <v>3050</v>
      </c>
      <c t="n" r="C11" s="6">
        <v>3101</v>
      </c>
      <c t="n" r="D11" s="6">
        <v>6124</v>
      </c>
      <c t="n" r="E11" s="6">
        <v>6245</v>
      </c>
    </row>
    <row spans="1:5" r="12">
      <c t="s" r="A12" s="4">
        <v>84</v>
      </c>
      <c t="n" r="B12" s="6">
        <v>6261</v>
      </c>
      <c t="n" r="C12" s="6">
        <v>96</v>
      </c>
      <c t="n" r="D12" s="6">
        <v>6610</v>
      </c>
      <c t="n" r="E12" s="6">
        <v>221</v>
      </c>
    </row>
    <row spans="1:5" r="13">
      <c t="s" r="A13" s="4">
        <v>85</v>
      </c>
      <c t="n" r="B13" s="6">
        <v>609</v>
      </c>
      <c t="n" r="C13" s="6">
        <v>5203</v>
      </c>
      <c t="n" r="D13" s="6">
        <v>-2735</v>
      </c>
      <c t="n" r="E13" s="6">
        <v>9153</v>
      </c>
    </row>
    <row spans="1:5" r="14">
      <c t="s" r="A14" s="4">
        <v>86</v>
      </c>
      <c t="n" r="B14" s="6">
        <v>16587</v>
      </c>
      <c t="n" r="C14" s="6">
        <v>22154</v>
      </c>
      <c t="n" r="D14" s="6">
        <v>33812</v>
      </c>
      <c t="n" r="E14" s="6">
        <v>43834</v>
      </c>
    </row>
    <row spans="1:5" r="15">
      <c t="s" r="A15" s="4">
        <v>87</v>
      </c>
      <c t="n" r="B15" s="6">
        <v>43196</v>
      </c>
      <c t="n" r="C15" s="6">
        <v>47147</v>
      </c>
      <c t="n" r="D15" s="6">
        <v>77120</v>
      </c>
      <c t="n" r="E15" s="6">
        <v>92685</v>
      </c>
    </row>
    <row spans="1:5" r="16">
      <c t="s" r="A16" s="4">
        <v>88</v>
      </c>
      <c t="n" r="B16" s="6">
        <v>-3273</v>
      </c>
      <c t="n" r="C16" s="6">
        <v>-3470</v>
      </c>
      <c t="n" r="D16" s="6">
        <v>-488</v>
      </c>
      <c t="n" r="E16" s="6">
        <v>-7159</v>
      </c>
    </row>
    <row spans="1:5" r="17">
      <c t="s" r="A17" s="3">
        <v>89</v>
      </c>
    </row>
    <row spans="1:5" r="18">
      <c t="s" r="A18" s="4">
        <v>90</v>
      </c>
      <c t="n" r="B18" s="6">
        <v>-9312</v>
      </c>
      <c t="n" r="C18" s="6">
        <v>-6347</v>
      </c>
      <c t="n" r="D18" s="6">
        <v>-19038</v>
      </c>
      <c t="n" r="E18" s="6">
        <v>-12596</v>
      </c>
    </row>
    <row spans="1:5" r="19">
      <c t="s" r="A19" s="4">
        <v>91</v>
      </c>
      <c t="n" r="B19" s="6">
        <v>757</v>
      </c>
      <c t="n" r="C19" s="6">
        <v>570</v>
      </c>
      <c t="n" r="D19" s="6">
        <v>1845</v>
      </c>
      <c t="n" r="E19" s="6">
        <v>805</v>
      </c>
    </row>
    <row spans="1:5" r="20">
      <c t="s" r="A20" s="4">
        <v>92</v>
      </c>
      <c t="n" r="B20" s="6">
        <v>3</v>
      </c>
      <c t="n" r="C20" s="6">
        <v>8</v>
      </c>
      <c t="n" r="D20" s="6">
        <v>21</v>
      </c>
      <c t="n" r="E20" s="6">
        <v>938</v>
      </c>
    </row>
    <row spans="1:5" r="21">
      <c t="s" r="A21" s="4">
        <v>93</v>
      </c>
      <c t="n" r="B21" s="6">
        <v>125</v>
      </c>
      <c t="n" r="C21" s="6">
        <v>0</v>
      </c>
      <c t="n" r="D21" s="6">
        <v>6630</v>
      </c>
      <c t="n" r="E21" s="6">
        <v>0</v>
      </c>
    </row>
    <row spans="1:5" r="22">
      <c t="s" r="A22" s="4">
        <v>94</v>
      </c>
      <c t="n" r="B22" s="6">
        <v>-107</v>
      </c>
      <c t="n" r="C22" s="6">
        <v>0</v>
      </c>
      <c t="n" r="D22" s="6">
        <v>-358</v>
      </c>
      <c t="n" r="E22" s="6">
        <v>-4</v>
      </c>
    </row>
    <row spans="1:5" r="23">
      <c t="s" r="A23" s="4">
        <v>95</v>
      </c>
      <c t="n" r="B23" s="6">
        <v>-8534</v>
      </c>
      <c t="n" r="C23" s="6">
        <v>-5769</v>
      </c>
      <c t="n" r="D23" s="6">
        <v>-10900</v>
      </c>
      <c t="n" r="E23" s="6">
        <v>-10857</v>
      </c>
    </row>
    <row spans="1:5" r="24">
      <c t="s" r="A24" s="4">
        <v>96</v>
      </c>
      <c t="n" r="B24" s="6">
        <v>-11807</v>
      </c>
      <c t="n" r="C24" s="6">
        <v>-9239</v>
      </c>
      <c t="n" r="D24" s="6">
        <v>-11388</v>
      </c>
      <c t="n" r="E24" s="6">
        <v>-18016</v>
      </c>
    </row>
    <row spans="1:5" r="25">
      <c t="s" r="A25" s="4">
        <v>97</v>
      </c>
      <c t="n" r="B25" s="6">
        <v>267</v>
      </c>
      <c t="n" r="C25" s="6">
        <v>257</v>
      </c>
      <c t="n" r="D25" s="6">
        <v>335</v>
      </c>
      <c t="n" r="E25" s="6">
        <v>518</v>
      </c>
    </row>
    <row spans="1:5" r="26">
      <c t="s" r="A26" s="4">
        <v>98</v>
      </c>
      <c t="n" r="B26" s="6">
        <v>-11540</v>
      </c>
      <c t="n" r="C26" s="6">
        <v>-8982</v>
      </c>
      <c t="n" r="D26" s="6">
        <v>-11053</v>
      </c>
      <c t="n" r="E26" s="6">
        <v>-17498</v>
      </c>
    </row>
    <row spans="1:5" r="27">
      <c t="s" r="A27" s="3">
        <v>99</v>
      </c>
    </row>
    <row spans="1:5" r="28">
      <c t="s" r="A28" s="4">
        <v>100</v>
      </c>
      <c t="n" r="B28" s="6">
        <v>-99</v>
      </c>
      <c t="n" r="C28" s="6">
        <v>427</v>
      </c>
      <c t="n" r="D28" s="6">
        <v>-978</v>
      </c>
      <c t="n" r="E28" s="6">
        <v>-666</v>
      </c>
    </row>
    <row spans="1:5" r="29">
      <c t="s" r="A29" s="4">
        <v>101</v>
      </c>
      <c t="n" r="B29" s="6">
        <v>0</v>
      </c>
      <c t="n" r="C29" s="6">
        <v>-192</v>
      </c>
      <c t="n" r="D29" s="6">
        <v>0</v>
      </c>
      <c t="n" r="E29" s="6">
        <v>-88</v>
      </c>
    </row>
    <row spans="1:5" r="30">
      <c t="s" r="A30" s="4">
        <v>102</v>
      </c>
      <c t="n" r="B30" s="6">
        <v>-99</v>
      </c>
      <c t="n" r="C30" s="6">
        <v>235</v>
      </c>
      <c t="n" r="D30" s="6">
        <v>-978</v>
      </c>
      <c t="n" r="E30" s="6">
        <v>-754</v>
      </c>
    </row>
    <row spans="1:5" r="31">
      <c t="s" r="A31" s="4">
        <v>103</v>
      </c>
      <c t="n" r="B31" s="7">
        <v>-11639</v>
      </c>
      <c t="n" r="C31" s="7">
        <v>-8747</v>
      </c>
      <c t="n" r="D31" s="7">
        <v>-12031</v>
      </c>
      <c t="n" r="E31" s="7">
        <v>-18252</v>
      </c>
    </row>
    <row spans="1:5" r="32">
      <c t="s" r="A32" s="4">
        <v>104</v>
      </c>
      <c t="n" r="B32" s="6">
        <v>164835872</v>
      </c>
      <c t="n" r="C32" s="6">
        <v>162156470</v>
      </c>
      <c t="n" r="D32" s="6">
        <v>164354242</v>
      </c>
      <c t="n" r="E32" s="6">
        <v>162124624</v>
      </c>
    </row>
    <row spans="1:5" r="33">
      <c t="s" r="A33" s="4">
        <v>105</v>
      </c>
      <c t="n" r="B33" s="8">
        <v>-0.07000000000000001</v>
      </c>
      <c t="n" r="C33" s="8">
        <v>-0.06</v>
      </c>
      <c t="n" r="D33" s="8">
        <v>-0.07000000000000001</v>
      </c>
      <c t="n" r="E33" s="8">
        <v>-0.11</v>
      </c>
    </row>
    <row spans="1:5" r="34">
      <c t="s" r="A34" s="4">
        <v>106</v>
      </c>
      <c t="n" r="B34" s="9">
        <v>0.115</v>
      </c>
      <c t="n" r="C34" s="9">
        <v>0.115</v>
      </c>
      <c t="n" r="D34" s="8">
        <v>0.23</v>
      </c>
      <c t="n" r="E34" s="8">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6</v>
      </c>
      <c t="s" r="B1" s="2">
        <v>73</v>
      </c>
      <c t="s" r="D1" s="2">
        <v>1</v>
      </c>
    </row>
    <row spans="1:5" r="2">
      <c t="s" r="B2" s="2">
        <v>2</v>
      </c>
      <c t="s" r="C2" s="2">
        <v>74</v>
      </c>
      <c t="s" r="D2" s="2">
        <v>2</v>
      </c>
      <c t="s" r="E2" s="2">
        <v>74</v>
      </c>
    </row>
    <row spans="1:5" r="3">
      <c t="s" r="A3" s="4">
        <v>337</v>
      </c>
    </row>
    <row spans="1:5" r="4">
      <c t="s" r="A4" s="3">
        <v>322</v>
      </c>
    </row>
    <row spans="1:5" r="5">
      <c t="s" r="A5" s="4">
        <v>338</v>
      </c>
      <c t="n" r="B5" s="7">
        <v>2767</v>
      </c>
      <c t="n" r="C5" s="7">
        <v>4887</v>
      </c>
      <c t="n" r="D5" s="7">
        <v>5807</v>
      </c>
      <c t="n" r="E5" s="7">
        <v>11058</v>
      </c>
    </row>
    <row spans="1:5" r="6">
      <c t="s" r="A6" s="4">
        <v>339</v>
      </c>
    </row>
    <row spans="1:5" r="7">
      <c t="s" r="A7" s="3">
        <v>322</v>
      </c>
    </row>
    <row spans="1:5" r="8">
      <c t="s" r="A8" s="4">
        <v>340</v>
      </c>
      <c t="n" r="B8" s="6">
        <v>-1504</v>
      </c>
      <c t="n" r="C8" s="6">
        <v>-1729</v>
      </c>
      <c t="n" r="D8" s="6">
        <v>-3116</v>
      </c>
      <c t="n" r="E8" s="6">
        <v>-4688</v>
      </c>
    </row>
    <row spans="1:5" r="9">
      <c t="s" r="A9" s="4">
        <v>341</v>
      </c>
    </row>
    <row spans="1:5" r="10">
      <c t="s" r="A10" s="3">
        <v>322</v>
      </c>
    </row>
    <row spans="1:5" r="11">
      <c t="s" r="A11" s="4">
        <v>338</v>
      </c>
      <c t="n" r="B11" s="7">
        <v>-113</v>
      </c>
      <c t="n" r="C11" s="7">
        <v>-113</v>
      </c>
      <c t="n" r="D11" s="7">
        <v>-225</v>
      </c>
      <c t="n" r="E11" s="7">
        <v>-2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t="s" r="A1" s="1">
        <v>342</v>
      </c>
      <c t="s" r="B1" s="2">
        <v>310</v>
      </c>
    </row>
    <row spans="1:2" r="2">
      <c t="s" r="A2" s="4">
        <v>343</v>
      </c>
    </row>
    <row spans="1:2" r="3">
      <c t="s" r="A3" s="3">
        <v>344</v>
      </c>
    </row>
    <row spans="1:2" r="4">
      <c t="s" r="A4" s="4">
        <v>345</v>
      </c>
      <c t="n" r="B4" s="7">
        <v>5180</v>
      </c>
    </row>
    <row spans="1:2" r="5">
      <c t="s" r="A5" s="4">
        <v>346</v>
      </c>
      <c t="n" r="B5" s="6">
        <v>9933</v>
      </c>
    </row>
    <row spans="1:2" r="6">
      <c t="s" r="A6" s="4">
        <v>347</v>
      </c>
      <c t="n" r="B6" s="6">
        <v>8976</v>
      </c>
    </row>
    <row spans="1:2" r="7">
      <c t="s" r="A7" s="4">
        <v>348</v>
      </c>
      <c t="n" r="B7" s="6">
        <v>8592</v>
      </c>
    </row>
    <row spans="1:2" r="8">
      <c t="s" r="A8" s="4">
        <v>349</v>
      </c>
      <c t="n" r="B8" s="6">
        <v>8354</v>
      </c>
    </row>
    <row spans="1:2" r="9">
      <c t="s" r="A9" s="4">
        <v>350</v>
      </c>
    </row>
    <row spans="1:2" r="10">
      <c t="s" r="A10" s="3">
        <v>344</v>
      </c>
    </row>
    <row spans="1:2" r="11">
      <c t="s" r="A11" s="4">
        <v>345</v>
      </c>
      <c t="n" r="B11" s="6">
        <v>5019</v>
      </c>
    </row>
    <row spans="1:2" r="12">
      <c t="s" r="A12" s="4">
        <v>346</v>
      </c>
      <c t="n" r="B12" s="6">
        <v>9612</v>
      </c>
    </row>
    <row spans="1:2" r="13">
      <c t="s" r="A13" s="4">
        <v>347</v>
      </c>
      <c t="n" r="B13" s="6">
        <v>8655</v>
      </c>
    </row>
    <row spans="1:2" r="14">
      <c t="s" r="A14" s="4">
        <v>348</v>
      </c>
      <c t="n" r="B14" s="6">
        <v>8271</v>
      </c>
    </row>
    <row spans="1:2" r="15">
      <c t="s" r="A15" s="4">
        <v>349</v>
      </c>
      <c t="n" r="B15" s="6">
        <v>8033</v>
      </c>
    </row>
    <row spans="1:2" r="16">
      <c t="s" r="A16" s="4">
        <v>351</v>
      </c>
    </row>
    <row spans="1:2" r="17">
      <c t="s" r="A17" s="3">
        <v>344</v>
      </c>
    </row>
    <row spans="1:2" r="18">
      <c t="s" r="A18" s="4">
        <v>345</v>
      </c>
      <c t="n" r="B18" s="6">
        <v>161</v>
      </c>
    </row>
    <row spans="1:2" r="19">
      <c t="s" r="A19" s="4">
        <v>346</v>
      </c>
      <c t="n" r="B19" s="6">
        <v>321</v>
      </c>
    </row>
    <row spans="1:2" r="20">
      <c t="s" r="A20" s="4">
        <v>347</v>
      </c>
      <c t="n" r="B20" s="6">
        <v>321</v>
      </c>
    </row>
    <row spans="1:2" r="21">
      <c t="s" r="A21" s="4">
        <v>348</v>
      </c>
      <c t="n" r="B21" s="6">
        <v>321</v>
      </c>
    </row>
    <row spans="1:2" r="22">
      <c t="s" r="A22" s="4">
        <v>349</v>
      </c>
      <c t="n" r="B22" s="6">
        <v>321</v>
      </c>
    </row>
    <row spans="1:2" r="23">
      <c t="s" r="A23" s="4">
        <v>352</v>
      </c>
    </row>
    <row spans="1:2" r="24">
      <c t="s" r="A24" s="3">
        <v>344</v>
      </c>
    </row>
    <row spans="1:2" r="25">
      <c t="s" r="A25" s="4">
        <v>345</v>
      </c>
      <c t="n" r="B25" s="6">
        <v>2903</v>
      </c>
    </row>
    <row spans="1:2" r="26">
      <c t="s" r="A26" s="4">
        <v>346</v>
      </c>
      <c t="n" r="B26" s="6">
        <v>5240</v>
      </c>
    </row>
    <row spans="1:2" r="27">
      <c t="s" r="A27" s="4">
        <v>347</v>
      </c>
      <c t="n" r="B27" s="6">
        <v>4455</v>
      </c>
    </row>
    <row spans="1:2" r="28">
      <c t="s" r="A28" s="4">
        <v>348</v>
      </c>
      <c t="n" r="B28" s="6">
        <v>4070</v>
      </c>
    </row>
    <row spans="1:2" r="29">
      <c t="s" r="A29" s="4">
        <v>349</v>
      </c>
      <c t="n" r="B29" s="6">
        <v>3843</v>
      </c>
    </row>
    <row spans="1:2" r="30">
      <c t="s" r="A30" s="4">
        <v>353</v>
      </c>
      <c t="n" r="B30" s="6">
        <v>3613</v>
      </c>
    </row>
    <row spans="1:2" r="31">
      <c t="s" r="A31" s="4">
        <v>354</v>
      </c>
      <c t="n" r="B31" s="6">
        <v>6660</v>
      </c>
    </row>
    <row spans="1:2" r="32">
      <c t="s" r="A32" s="4">
        <v>355</v>
      </c>
      <c t="n" r="B32" s="6">
        <v>5875</v>
      </c>
    </row>
    <row spans="1:2" r="33">
      <c t="s" r="A33" s="4">
        <v>356</v>
      </c>
      <c t="n" r="B33" s="6">
        <v>5490</v>
      </c>
    </row>
    <row spans="1:2" r="34">
      <c t="s" r="A34" s="4">
        <v>357</v>
      </c>
      <c t="n" r="B34" s="6">
        <v>5250</v>
      </c>
    </row>
    <row spans="1:2" r="35">
      <c t="s" r="A35" s="4">
        <v>358</v>
      </c>
    </row>
    <row spans="1:2" r="36">
      <c t="s" r="A36" s="3">
        <v>344</v>
      </c>
    </row>
    <row spans="1:2" r="37">
      <c t="s" r="A37" s="4">
        <v>345</v>
      </c>
      <c t="n" r="B37" s="6">
        <v>-710</v>
      </c>
    </row>
    <row spans="1:2" r="38">
      <c t="s" r="A38" s="4">
        <v>346</v>
      </c>
      <c t="n" r="B38" s="6">
        <v>-1420</v>
      </c>
    </row>
    <row spans="1:2" r="39">
      <c t="s" r="A39" s="4">
        <v>347</v>
      </c>
      <c t="n" r="B39" s="6">
        <v>-1420</v>
      </c>
    </row>
    <row spans="1:2" r="40">
      <c t="s" r="A40" s="4">
        <v>348</v>
      </c>
      <c t="n" r="B40" s="6">
        <v>-1420</v>
      </c>
    </row>
    <row spans="1:2" r="41">
      <c t="s" r="A41" s="4">
        <v>349</v>
      </c>
      <c t="n" r="B41" s="6">
        <v>-1407</v>
      </c>
    </row>
    <row spans="1:2" r="42">
      <c t="s" r="A42" s="4">
        <v>359</v>
      </c>
    </row>
    <row spans="1:2" r="43">
      <c t="s" r="A43" s="3">
        <v>344</v>
      </c>
    </row>
    <row spans="1:2" r="44">
      <c t="s" r="A44" s="4">
        <v>360</v>
      </c>
      <c t="n" r="B44" s="6">
        <v>-225</v>
      </c>
    </row>
    <row spans="1:2" r="45">
      <c t="s" r="A45" s="4">
        <v>361</v>
      </c>
      <c t="n" r="B45" s="6">
        <v>-449</v>
      </c>
    </row>
    <row spans="1:2" r="46">
      <c t="s" r="A46" s="4">
        <v>362</v>
      </c>
      <c t="n" r="B46" s="6">
        <v>-449</v>
      </c>
    </row>
    <row spans="1:2" r="47">
      <c t="s" r="A47" s="4">
        <v>363</v>
      </c>
      <c t="n" r="B47" s="6">
        <v>-449</v>
      </c>
    </row>
    <row spans="1:2" r="48">
      <c t="s" r="A48" s="4">
        <v>364</v>
      </c>
      <c t="n" r="B48" s="7">
        <v>-4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 customWidth="1" max="6" min="6" width="21"/>
    <col customWidth="1" max="7" min="7" width="21"/>
  </cols>
  <sheetData>
    <row spans="1:7" r="1">
      <c t="s" r="A1" s="1">
        <v>365</v>
      </c>
      <c t="s" r="C1" s="2">
        <v>73</v>
      </c>
      <c t="s" r="E1" s="2">
        <v>1</v>
      </c>
      <c t="s" r="G1" s="2">
        <v>366</v>
      </c>
    </row>
    <row spans="1:7" r="2">
      <c t="s" r="C2" s="2">
        <v>310</v>
      </c>
      <c t="s" r="D2" s="2">
        <v>367</v>
      </c>
      <c t="s" r="E2" s="2">
        <v>368</v>
      </c>
      <c t="s" r="F2" s="2">
        <v>367</v>
      </c>
      <c t="s" r="G2" s="2">
        <v>369</v>
      </c>
    </row>
    <row spans="1:7" r="3">
      <c t="s" r="A3" s="3">
        <v>370</v>
      </c>
    </row>
    <row spans="1:7" r="4">
      <c t="s" r="A4" s="4">
        <v>93</v>
      </c>
      <c t="n" r="C4" s="7">
        <v>125</v>
      </c>
      <c t="n" r="D4" s="7">
        <v>0</v>
      </c>
      <c t="n" r="E4" s="7">
        <v>6630</v>
      </c>
      <c t="n" r="F4" s="7">
        <v>0</v>
      </c>
    </row>
    <row spans="1:7" r="5">
      <c t="s" r="A5" s="4">
        <v>151</v>
      </c>
      <c t="n" r="E5" s="6">
        <v>19144</v>
      </c>
      <c t="n" r="F5" s="7">
        <v>244</v>
      </c>
    </row>
    <row spans="1:7" r="6">
      <c t="s" r="A6" s="4">
        <v>371</v>
      </c>
    </row>
    <row spans="1:7" r="7">
      <c t="s" r="A7" s="3">
        <v>370</v>
      </c>
    </row>
    <row spans="1:7" r="8">
      <c t="s" r="A8" s="4">
        <v>372</v>
      </c>
      <c t="n" r="E8" s="6">
        <v>38000</v>
      </c>
    </row>
    <row spans="1:7" r="9">
      <c t="s" r="A9" s="4">
        <v>93</v>
      </c>
      <c t="s" r="B9" s="4">
        <v>373</v>
      </c>
      <c t="n" r="E9" s="7">
        <v>6630</v>
      </c>
    </row>
    <row spans="1:7" r="10">
      <c t="s" r="A10" s="4">
        <v>374</v>
      </c>
      <c t="n" r="E10" s="6">
        <v>3</v>
      </c>
    </row>
    <row spans="1:7" r="11">
      <c t="s" r="A11" s="4">
        <v>151</v>
      </c>
      <c t="n" r="E11" s="7">
        <v>18900</v>
      </c>
    </row>
    <row spans="1:7" r="12">
      <c t="s" r="A12" s="4">
        <v>375</v>
      </c>
    </row>
    <row spans="1:7" r="13">
      <c t="s" r="A13" s="3">
        <v>370</v>
      </c>
    </row>
    <row spans="1:7" r="14">
      <c t="s" r="A14" s="4">
        <v>372</v>
      </c>
      <c t="s" r="B14" s="4">
        <v>376</v>
      </c>
      <c t="n" r="E14" s="6">
        <v>12600</v>
      </c>
    </row>
    <row spans="1:7" r="15">
      <c t="s" r="A15" s="4">
        <v>93</v>
      </c>
      <c t="s" r="B15" s="4">
        <v>377</v>
      </c>
      <c t="n" r="E15" s="6">
        <v>126</v>
      </c>
    </row>
    <row spans="1:7" r="16">
      <c t="s" r="A16" s="4">
        <v>378</v>
      </c>
      <c t="n" r="G16" s="7">
        <v>900</v>
      </c>
    </row>
    <row spans="1:7" r="17">
      <c t="s" r="A17" s="4">
        <v>379</v>
      </c>
    </row>
    <row spans="1:7" r="18">
      <c t="s" r="A18" s="3">
        <v>370</v>
      </c>
    </row>
    <row spans="1:7" r="19">
      <c t="s" r="A19" s="4">
        <v>372</v>
      </c>
      <c t="n" r="E19" s="6">
        <v>17000</v>
      </c>
    </row>
    <row spans="1:7" r="20">
      <c t="s" r="A20" s="4">
        <v>93</v>
      </c>
      <c t="s" r="B20" s="4">
        <v>373</v>
      </c>
      <c t="n" r="E20" s="6">
        <v>4293</v>
      </c>
    </row>
    <row spans="1:7" r="21">
      <c t="s" r="A21" s="4">
        <v>380</v>
      </c>
    </row>
    <row spans="1:7" r="22">
      <c t="s" r="A22" s="3">
        <v>370</v>
      </c>
    </row>
    <row spans="1:7" r="23">
      <c t="s" r="A23" s="4">
        <v>372</v>
      </c>
      <c t="n" r="E23" s="6">
        <v>8400</v>
      </c>
    </row>
    <row spans="1:7" r="24">
      <c t="s" r="A24" s="4">
        <v>93</v>
      </c>
      <c t="s" r="B24" s="4">
        <v>373</v>
      </c>
      <c t="n" r="E24" s="7">
        <v>2211</v>
      </c>
    </row>
    <row spans="1:7" r="25">
      <c t="n" r="A25"/>
    </row>
    <row spans="1:7" r="26">
      <c t="s" r="A26" s="4">
        <v>373</v>
      </c>
      <c t="s" r="B26" s="4">
        <v>381</v>
      </c>
    </row>
    <row spans="1:7" r="27">
      <c t="s" r="A27" s="4">
        <v>376</v>
      </c>
      <c t="s" r="B27" s="4">
        <v>382</v>
      </c>
    </row>
  </sheetData>
  <mergeCells count="6">
    <mergeCell ref="A1:B2"/>
    <mergeCell ref="C1:D1"/>
    <mergeCell ref="E1:F1"/>
    <mergeCell ref="A25:F25"/>
    <mergeCell ref="B26:F26"/>
    <mergeCell ref="B27:F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83</v>
      </c>
      <c t="s" r="B1" s="2">
        <v>384</v>
      </c>
      <c t="s" r="C1" s="2">
        <v>2</v>
      </c>
      <c t="s" r="D1" s="2">
        <v>23</v>
      </c>
    </row>
    <row spans="1:4" r="2">
      <c t="s" r="A2" s="3">
        <v>230</v>
      </c>
    </row>
    <row spans="1:4" r="3">
      <c t="s" r="A3" s="4">
        <v>385</v>
      </c>
      <c t="n" r="C3" s="7">
        <v>201114</v>
      </c>
      <c t="n" r="D3" s="7">
        <v>215370</v>
      </c>
    </row>
    <row spans="1:4" r="4">
      <c t="s" r="A4" s="4">
        <v>386</v>
      </c>
    </row>
    <row spans="1:4" r="5">
      <c t="s" r="A5" s="3">
        <v>230</v>
      </c>
    </row>
    <row spans="1:4" r="6">
      <c t="s" r="A6" s="4">
        <v>387</v>
      </c>
      <c t="s" r="B6" s="4">
        <v>388</v>
      </c>
    </row>
    <row spans="1:4" r="7">
      <c t="s" r="A7" s="4">
        <v>389</v>
      </c>
      <c t="n" r="B7" s="7">
        <v>220100</v>
      </c>
    </row>
    <row spans="1:4" r="8">
      <c t="s" r="A8" s="4">
        <v>390</v>
      </c>
      <c t="n" r="B8" s="6">
        <v>1300000</v>
      </c>
    </row>
    <row spans="1:4" r="9">
      <c t="s" r="A9" s="4">
        <v>391</v>
      </c>
      <c t="n" r="B9" s="7">
        <v>875000</v>
      </c>
      <c t="n" r="C9" s="6">
        <v>875000</v>
      </c>
      <c t="n" r="D9" s="6">
        <v>875000</v>
      </c>
    </row>
    <row spans="1:4" r="10">
      <c t="s" r="A10" s="4">
        <v>392</v>
      </c>
      <c t="s" r="B10" s="4">
        <v>393</v>
      </c>
    </row>
    <row spans="1:4" r="11">
      <c t="s" r="A11" s="4">
        <v>394</v>
      </c>
      <c t="s" r="B11" s="4">
        <v>395</v>
      </c>
    </row>
    <row spans="1:4" r="12">
      <c t="s" r="A12" s="4">
        <v>396</v>
      </c>
      <c t="n" r="B12" s="7">
        <v>1400000</v>
      </c>
    </row>
    <row spans="1:4" r="13">
      <c t="s" r="A13" s="4">
        <v>397</v>
      </c>
      <c t="n" r="C13" s="6">
        <v>25000</v>
      </c>
    </row>
    <row spans="1:4" r="14">
      <c t="s" r="A14" s="4">
        <v>398</v>
      </c>
      <c t="n" r="B14" s="7">
        <v>260600</v>
      </c>
    </row>
    <row spans="1:4" r="15">
      <c t="s" r="A15" s="4">
        <v>385</v>
      </c>
      <c t="n" r="C15" s="6">
        <v>201114</v>
      </c>
      <c t="n" r="D15" s="7">
        <v>215370</v>
      </c>
    </row>
    <row spans="1:4" r="16">
      <c t="s" r="A16" s="4">
        <v>399</v>
      </c>
    </row>
    <row spans="1:4" r="17">
      <c t="s" r="A17" s="3">
        <v>230</v>
      </c>
    </row>
    <row spans="1:4" r="18">
      <c t="s" r="A18" s="4">
        <v>391</v>
      </c>
      <c t="n" r="C18" s="7">
        <v>4279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00</v>
      </c>
      <c t="s" r="B1" s="2">
        <v>2</v>
      </c>
      <c t="s" r="C1" s="2">
        <v>23</v>
      </c>
      <c t="s" r="D1" s="2">
        <v>74</v>
      </c>
      <c t="s" r="E1" s="2">
        <v>401</v>
      </c>
      <c t="s" r="F1" s="2">
        <v>384</v>
      </c>
    </row>
    <row spans="1:6" r="2">
      <c t="s" r="A2" s="3">
        <v>230</v>
      </c>
    </row>
    <row spans="1:6" r="3">
      <c t="s" r="A3" s="4">
        <v>402</v>
      </c>
      <c t="n" r="B3" s="7">
        <v>1824272</v>
      </c>
      <c t="n" r="C3" s="7">
        <v>1822903</v>
      </c>
    </row>
    <row spans="1:6" r="4">
      <c t="s" r="A4" s="4">
        <v>29</v>
      </c>
      <c t="n" r="B4" s="6">
        <v>-198778</v>
      </c>
      <c t="n" r="C4" s="6">
        <v>-172668</v>
      </c>
    </row>
    <row spans="1:6" r="5">
      <c t="s" r="A5" s="4">
        <v>30</v>
      </c>
      <c t="n" r="B5" s="6">
        <v>1625494</v>
      </c>
      <c t="n" r="C5" s="6">
        <v>1650235</v>
      </c>
    </row>
    <row spans="1:6" r="6">
      <c t="s" r="A6" s="4">
        <v>31</v>
      </c>
      <c t="n" r="B6" s="6">
        <v>88130</v>
      </c>
      <c t="n" r="C6" s="6">
        <v>98604</v>
      </c>
      <c t="n" r="D6" s="7">
        <v>27486</v>
      </c>
      <c t="n" r="E6" s="7">
        <v>22512</v>
      </c>
    </row>
    <row spans="1:6" r="7">
      <c t="s" r="A7" s="4">
        <v>40</v>
      </c>
      <c t="n" r="B7" s="6">
        <v>1986445</v>
      </c>
      <c t="n" r="C7" s="6">
        <v>2064762</v>
      </c>
    </row>
    <row spans="1:6" r="8">
      <c t="s" r="A8" s="4">
        <v>49</v>
      </c>
      <c t="n" r="B8" s="6">
        <v>954421</v>
      </c>
      <c t="n" r="C8" s="6">
        <v>972493</v>
      </c>
    </row>
    <row spans="1:6" r="9">
      <c t="s" r="A9" s="4">
        <v>403</v>
      </c>
      <c t="n" r="B9" s="6">
        <v>-418197</v>
      </c>
      <c t="n" r="C9" s="6">
        <v>-369273</v>
      </c>
    </row>
    <row spans="1:6" r="10">
      <c t="s" r="A10" s="4">
        <v>57</v>
      </c>
      <c t="n" r="B10" s="6">
        <v>1986445</v>
      </c>
      <c t="n" r="C10" s="6">
        <v>2064762</v>
      </c>
    </row>
    <row spans="1:6" r="11">
      <c t="s" r="A11" s="4">
        <v>404</v>
      </c>
      <c t="n" r="B11" s="6">
        <v>201114</v>
      </c>
      <c t="n" r="C11" s="6">
        <v>215370</v>
      </c>
    </row>
    <row spans="1:6" r="12">
      <c t="s" r="A12" s="4">
        <v>386</v>
      </c>
    </row>
    <row spans="1:6" r="13">
      <c t="s" r="A13" s="3">
        <v>230</v>
      </c>
    </row>
    <row spans="1:6" r="14">
      <c t="s" r="A14" s="4">
        <v>402</v>
      </c>
      <c t="n" r="B14" s="6">
        <v>715266</v>
      </c>
      <c t="n" r="C14" s="6">
        <v>714642</v>
      </c>
    </row>
    <row spans="1:6" r="15">
      <c t="s" r="A15" s="4">
        <v>29</v>
      </c>
      <c t="n" r="B15" s="6">
        <v>-127218</v>
      </c>
      <c t="n" r="C15" s="6">
        <v>-117092</v>
      </c>
    </row>
    <row spans="1:6" r="16">
      <c t="s" r="A16" s="4">
        <v>30</v>
      </c>
      <c t="n" r="B16" s="6">
        <v>588048</v>
      </c>
      <c t="n" r="C16" s="6">
        <v>597550</v>
      </c>
    </row>
    <row spans="1:6" r="17">
      <c t="s" r="A17" s="4">
        <v>31</v>
      </c>
      <c t="n" r="B17" s="6">
        <v>3935</v>
      </c>
      <c t="n" r="C17" s="6">
        <v>9036</v>
      </c>
    </row>
    <row spans="1:6" r="18">
      <c t="s" r="A18" s="4">
        <v>405</v>
      </c>
      <c t="n" r="B18" s="6">
        <v>267127</v>
      </c>
      <c t="n" r="C18" s="6">
        <v>259894</v>
      </c>
    </row>
    <row spans="1:6" r="19">
      <c t="s" r="A19" s="4">
        <v>40</v>
      </c>
      <c t="n" r="B19" s="6">
        <v>859110</v>
      </c>
      <c t="n" r="C19" s="6">
        <v>866480</v>
      </c>
    </row>
    <row spans="1:6" r="20">
      <c t="s" r="A20" s="4">
        <v>406</v>
      </c>
      <c t="n" r="B20" s="6">
        <v>875000</v>
      </c>
      <c t="n" r="C20" s="6">
        <v>875000</v>
      </c>
      <c t="n" r="F20" s="7">
        <v>875000</v>
      </c>
    </row>
    <row spans="1:6" r="21">
      <c t="s" r="A21" s="4">
        <v>407</v>
      </c>
      <c t="n" r="B21" s="6">
        <v>16914</v>
      </c>
      <c t="n" r="C21" s="6">
        <v>15515</v>
      </c>
    </row>
    <row spans="1:6" r="22">
      <c t="s" r="A22" s="4">
        <v>49</v>
      </c>
      <c t="n" r="B22" s="6">
        <v>891914</v>
      </c>
      <c t="n" r="C22" s="6">
        <v>890515</v>
      </c>
    </row>
    <row spans="1:6" r="23">
      <c t="s" r="A23" s="4">
        <v>403</v>
      </c>
      <c t="n" r="B23" s="6">
        <v>-32804</v>
      </c>
      <c t="n" r="C23" s="6">
        <v>-24035</v>
      </c>
    </row>
    <row spans="1:6" r="24">
      <c t="s" r="A24" s="4">
        <v>57</v>
      </c>
      <c t="n" r="B24" s="6">
        <v>859110</v>
      </c>
      <c t="n" r="C24" s="6">
        <v>866480</v>
      </c>
    </row>
    <row spans="1:6" r="25">
      <c t="s" r="A25" s="4">
        <v>404</v>
      </c>
      <c t="n" r="B25" s="7">
        <v>201114</v>
      </c>
      <c t="n" r="C25" s="7">
        <v>2153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8</v>
      </c>
      <c t="s" r="B1" s="2">
        <v>73</v>
      </c>
      <c t="s" r="D1" s="2">
        <v>1</v>
      </c>
    </row>
    <row spans="1:5" r="2">
      <c t="s" r="B2" s="2">
        <v>2</v>
      </c>
      <c t="s" r="C2" s="2">
        <v>74</v>
      </c>
      <c t="s" r="D2" s="2">
        <v>2</v>
      </c>
      <c t="s" r="E2" s="2">
        <v>74</v>
      </c>
    </row>
    <row spans="1:5" r="3">
      <c t="s" r="A3" s="3">
        <v>230</v>
      </c>
    </row>
    <row spans="1:5" r="4">
      <c t="s" r="A4" s="4">
        <v>76</v>
      </c>
      <c t="n" r="B4" s="7">
        <v>29769</v>
      </c>
      <c t="n" r="C4" s="7">
        <v>32130</v>
      </c>
      <c t="n" r="D4" s="7">
        <v>58778</v>
      </c>
      <c t="n" r="E4" s="7">
        <v>65608</v>
      </c>
    </row>
    <row spans="1:5" r="5">
      <c t="s" r="A5" s="4">
        <v>409</v>
      </c>
      <c t="n" r="B5" s="6">
        <v>3094</v>
      </c>
      <c t="n" r="C5" s="6">
        <v>4184</v>
      </c>
      <c t="n" r="D5" s="6">
        <v>6465</v>
      </c>
      <c t="n" r="E5" s="6">
        <v>8346</v>
      </c>
    </row>
    <row spans="1:5" r="6">
      <c t="s" r="A6" s="4">
        <v>410</v>
      </c>
      <c t="n" r="B6" s="6">
        <v>39923</v>
      </c>
      <c t="n" r="C6" s="6">
        <v>43677</v>
      </c>
      <c t="n" r="D6" s="6">
        <v>76632</v>
      </c>
      <c t="n" r="E6" s="6">
        <v>85526</v>
      </c>
    </row>
    <row spans="1:5" r="7">
      <c t="s" r="A7" s="4">
        <v>81</v>
      </c>
      <c t="n" r="B7" s="6">
        <v>10089</v>
      </c>
      <c t="n" r="C7" s="6">
        <v>10098</v>
      </c>
      <c t="n" r="D7" s="6">
        <v>20455</v>
      </c>
      <c t="n" r="E7" s="6">
        <v>21067</v>
      </c>
    </row>
    <row spans="1:5" r="8">
      <c t="s" r="A8" s="4">
        <v>86</v>
      </c>
      <c t="n" r="B8" s="6">
        <v>16587</v>
      </c>
      <c t="n" r="C8" s="6">
        <v>22154</v>
      </c>
      <c t="n" r="D8" s="6">
        <v>33812</v>
      </c>
      <c t="n" r="E8" s="6">
        <v>43834</v>
      </c>
    </row>
    <row spans="1:5" r="9">
      <c t="s" r="A9" s="4">
        <v>87</v>
      </c>
      <c t="n" r="B9" s="6">
        <v>43196</v>
      </c>
      <c t="n" r="C9" s="6">
        <v>47147</v>
      </c>
      <c t="n" r="D9" s="6">
        <v>77120</v>
      </c>
      <c t="n" r="E9" s="6">
        <v>92685</v>
      </c>
    </row>
    <row spans="1:5" r="10">
      <c t="s" r="A10" s="4">
        <v>411</v>
      </c>
      <c t="n" r="B10" s="6">
        <v>-3273</v>
      </c>
      <c t="n" r="C10" s="6">
        <v>-3470</v>
      </c>
      <c t="n" r="D10" s="6">
        <v>-488</v>
      </c>
      <c t="n" r="E10" s="6">
        <v>-7159</v>
      </c>
    </row>
    <row spans="1:5" r="11">
      <c t="s" r="A11" s="4">
        <v>90</v>
      </c>
      <c t="n" r="B11" s="6">
        <v>-9312</v>
      </c>
      <c t="n" r="C11" s="6">
        <v>-6347</v>
      </c>
      <c t="n" r="D11" s="6">
        <v>-19038</v>
      </c>
      <c t="n" r="E11" s="6">
        <v>-12596</v>
      </c>
    </row>
    <row spans="1:5" r="12">
      <c t="s" r="A12" s="4">
        <v>412</v>
      </c>
      <c t="n" r="B12" s="6">
        <v>-11807</v>
      </c>
      <c t="n" r="C12" s="6">
        <v>-9239</v>
      </c>
      <c t="n" r="D12" s="6">
        <v>-11388</v>
      </c>
      <c t="n" r="E12" s="6">
        <v>-18016</v>
      </c>
    </row>
    <row spans="1:5" r="13">
      <c t="s" r="A13" s="4">
        <v>98</v>
      </c>
      <c t="n" r="B13" s="6">
        <v>-11540</v>
      </c>
      <c t="n" r="C13" s="6">
        <v>-8982</v>
      </c>
      <c t="n" r="D13" s="6">
        <v>-11053</v>
      </c>
      <c t="n" r="E13" s="6">
        <v>-17498</v>
      </c>
    </row>
    <row spans="1:5" r="14">
      <c t="s" r="A14" s="4">
        <v>413</v>
      </c>
      <c t="n" r="D14" s="6">
        <v>1845</v>
      </c>
      <c t="n" r="E14" s="6">
        <v>805</v>
      </c>
    </row>
    <row spans="1:5" r="15">
      <c t="s" r="A15" s="4">
        <v>91</v>
      </c>
      <c t="n" r="B15" s="6">
        <v>757</v>
      </c>
      <c t="n" r="C15" s="6">
        <v>570</v>
      </c>
      <c t="n" r="D15" s="6">
        <v>1845</v>
      </c>
      <c t="n" r="E15" s="6">
        <v>805</v>
      </c>
    </row>
    <row spans="1:5" r="16">
      <c t="s" r="A16" s="4">
        <v>386</v>
      </c>
    </row>
    <row spans="1:5" r="17">
      <c t="s" r="A17" s="3">
        <v>230</v>
      </c>
    </row>
    <row spans="1:5" r="18">
      <c t="s" r="A18" s="4">
        <v>76</v>
      </c>
      <c t="n" r="B18" s="6">
        <v>31120</v>
      </c>
      <c t="n" r="C18" s="6">
        <v>30751</v>
      </c>
      <c t="n" r="D18" s="6">
        <v>62609</v>
      </c>
      <c t="n" r="E18" s="6">
        <v>61265</v>
      </c>
    </row>
    <row spans="1:5" r="19">
      <c t="s" r="A19" s="4">
        <v>409</v>
      </c>
      <c t="n" r="B19" s="6">
        <v>1230</v>
      </c>
      <c t="n" r="C19" s="6">
        <v>1232</v>
      </c>
      <c t="n" r="D19" s="6">
        <v>2460</v>
      </c>
      <c t="n" r="E19" s="6">
        <v>2449</v>
      </c>
    </row>
    <row spans="1:5" r="20">
      <c t="s" r="A20" s="4">
        <v>410</v>
      </c>
      <c t="n" r="B20" s="6">
        <v>32350</v>
      </c>
      <c t="n" r="C20" s="6">
        <v>31983</v>
      </c>
      <c t="n" r="D20" s="6">
        <v>65069</v>
      </c>
      <c t="n" r="E20" s="6">
        <v>63714</v>
      </c>
    </row>
    <row spans="1:5" r="21">
      <c t="s" r="A21" s="4">
        <v>81</v>
      </c>
      <c t="n" r="B21" s="6">
        <v>11624</v>
      </c>
      <c t="n" r="C21" s="6">
        <v>11727</v>
      </c>
      <c t="n" r="D21" s="6">
        <v>23610</v>
      </c>
      <c t="n" r="E21" s="6">
        <v>23967</v>
      </c>
    </row>
    <row spans="1:5" r="22">
      <c t="s" r="A22" s="4">
        <v>86</v>
      </c>
      <c t="n" r="B22" s="6">
        <v>6847</v>
      </c>
      <c t="n" r="C22" s="6">
        <v>6864</v>
      </c>
      <c t="n" r="D22" s="6">
        <v>13619</v>
      </c>
      <c t="n" r="E22" s="6">
        <v>13714</v>
      </c>
    </row>
    <row spans="1:5" r="23">
      <c t="s" r="A23" s="4">
        <v>87</v>
      </c>
      <c t="n" r="B23" s="6">
        <v>18471</v>
      </c>
      <c t="n" r="C23" s="6">
        <v>18591</v>
      </c>
      <c t="n" r="D23" s="6">
        <v>37229</v>
      </c>
      <c t="n" r="E23" s="6">
        <v>37681</v>
      </c>
    </row>
    <row spans="1:5" r="24">
      <c t="s" r="A24" s="4">
        <v>411</v>
      </c>
      <c t="n" r="B24" s="6">
        <v>13879</v>
      </c>
      <c t="n" r="C24" s="6">
        <v>13392</v>
      </c>
      <c t="n" r="D24" s="6">
        <v>27840</v>
      </c>
      <c t="n" r="E24" s="6">
        <v>26033</v>
      </c>
    </row>
    <row spans="1:5" r="25">
      <c t="s" r="A25" s="4">
        <v>90</v>
      </c>
      <c t="n" r="B25" s="6">
        <v>-10255</v>
      </c>
      <c t="n" r="C25" s="6">
        <v>-9992</v>
      </c>
      <c t="n" r="D25" s="6">
        <v>-20509</v>
      </c>
      <c t="n" r="E25" s="6">
        <v>-19874</v>
      </c>
    </row>
    <row spans="1:5" r="26">
      <c t="s" r="A26" s="4">
        <v>412</v>
      </c>
      <c t="n" r="B26" s="6">
        <v>3624</v>
      </c>
      <c t="n" r="C26" s="6">
        <v>3400</v>
      </c>
      <c t="n" r="D26" s="6">
        <v>7331</v>
      </c>
      <c t="n" r="E26" s="6">
        <v>6159</v>
      </c>
    </row>
    <row spans="1:5" r="27">
      <c t="s" r="A27" s="4">
        <v>414</v>
      </c>
      <c t="n" r="B27" s="6">
        <v>-3987</v>
      </c>
      <c t="n" r="C27" s="6">
        <v>-3894</v>
      </c>
      <c t="n" r="D27" s="6">
        <v>-8054</v>
      </c>
      <c t="n" r="E27" s="6">
        <v>-7745</v>
      </c>
    </row>
    <row spans="1:5" r="28">
      <c t="s" r="A28" s="4">
        <v>98</v>
      </c>
      <c t="n" r="B28" s="6">
        <v>-363</v>
      </c>
      <c t="n" r="C28" s="6">
        <v>-494</v>
      </c>
      <c t="n" r="D28" s="6">
        <v>-723</v>
      </c>
      <c t="n" r="E28" s="6">
        <v>-1586</v>
      </c>
    </row>
    <row spans="1:5" r="29">
      <c t="s" r="A29" s="4">
        <v>414</v>
      </c>
      <c t="n" r="B29" s="6">
        <v>3987</v>
      </c>
      <c t="n" r="C29" s="6">
        <v>3894</v>
      </c>
      <c t="n" r="D29" s="6">
        <v>8054</v>
      </c>
      <c t="n" r="E29" s="6">
        <v>7745</v>
      </c>
    </row>
    <row spans="1:5" r="30">
      <c t="s" r="A30" s="4">
        <v>413</v>
      </c>
      <c t="n" r="B30" s="6">
        <v>-177</v>
      </c>
      <c t="n" r="C30" s="6">
        <v>-242</v>
      </c>
      <c t="n" r="D30" s="6">
        <v>-353</v>
      </c>
      <c t="n" r="E30" s="6">
        <v>-776</v>
      </c>
    </row>
    <row spans="1:5" r="31">
      <c t="s" r="A31" s="4">
        <v>415</v>
      </c>
      <c t="n" r="B31" s="7">
        <v>-3053</v>
      </c>
      <c t="n" r="C31" s="7">
        <v>-3082</v>
      </c>
      <c t="n" r="D31" s="7">
        <v>-5856</v>
      </c>
      <c t="n" r="E31" s="7">
        <v>-61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s>
  <sheetData>
    <row spans="1:4" r="1">
      <c t="s" r="A1" s="1">
        <v>416</v>
      </c>
      <c t="s" r="B1" s="2">
        <v>73</v>
      </c>
      <c t="s" r="C1" s="2">
        <v>1</v>
      </c>
    </row>
    <row spans="1:4" r="2">
      <c t="s" r="B2" s="2">
        <v>367</v>
      </c>
      <c t="s" r="C2" s="2">
        <v>417</v>
      </c>
      <c t="s" r="D2" s="2">
        <v>369</v>
      </c>
    </row>
    <row spans="1:4" r="3">
      <c t="s" r="A3" s="3">
        <v>418</v>
      </c>
    </row>
    <row spans="1:4" r="4">
      <c t="s" r="A4" s="4">
        <v>419</v>
      </c>
      <c t="n" r="C4" s="7">
        <v>705000000</v>
      </c>
    </row>
    <row spans="1:4" r="5">
      <c t="s" r="A5" s="4">
        <v>420</v>
      </c>
      <c t="n" r="C5" s="6">
        <v>2</v>
      </c>
    </row>
    <row spans="1:4" r="6">
      <c t="s" r="A6" s="4">
        <v>421</v>
      </c>
      <c t="n" r="C6" s="7">
        <v>1000000000</v>
      </c>
    </row>
    <row spans="1:4" r="7">
      <c t="s" r="A7" s="4">
        <v>43</v>
      </c>
      <c t="n" r="C7" s="6">
        <v>485000000</v>
      </c>
      <c t="n" r="D7" s="7">
        <v>485000000</v>
      </c>
    </row>
    <row spans="1:4" r="8">
      <c t="s" r="A8" s="4">
        <v>422</v>
      </c>
    </row>
    <row spans="1:4" r="9">
      <c t="s" r="A9" s="3">
        <v>418</v>
      </c>
    </row>
    <row spans="1:4" r="10">
      <c t="s" r="A10" s="4">
        <v>419</v>
      </c>
      <c t="n" r="C10" s="6">
        <v>305000000</v>
      </c>
    </row>
    <row spans="1:4" r="11">
      <c t="s" r="A11" s="4">
        <v>43</v>
      </c>
      <c t="n" r="C11" s="6">
        <v>305000000</v>
      </c>
      <c t="n" r="D11" s="6">
        <v>305000000</v>
      </c>
    </row>
    <row spans="1:4" r="12">
      <c t="s" r="A12" s="4">
        <v>423</v>
      </c>
    </row>
    <row spans="1:4" r="13">
      <c t="s" r="A13" s="3">
        <v>418</v>
      </c>
    </row>
    <row spans="1:4" r="14">
      <c t="s" r="A14" s="4">
        <v>419</v>
      </c>
      <c t="n" r="C14" s="6">
        <v>400000000</v>
      </c>
    </row>
    <row spans="1:4" r="15">
      <c t="s" r="A15" s="4">
        <v>43</v>
      </c>
      <c t="n" r="C15" s="7">
        <v>180000000</v>
      </c>
      <c t="n" r="D15" s="7">
        <v>180000000</v>
      </c>
    </row>
    <row spans="1:4" r="16">
      <c t="s" r="A16" s="4">
        <v>180</v>
      </c>
    </row>
    <row spans="1:4" r="17">
      <c t="s" r="A17" s="3">
        <v>418</v>
      </c>
    </row>
    <row spans="1:4" r="18">
      <c t="s" r="A18" s="4">
        <v>424</v>
      </c>
      <c t="s" r="C18" s="4">
        <v>425</v>
      </c>
      <c t="s" r="D18" s="4">
        <v>426</v>
      </c>
    </row>
    <row spans="1:4" r="19">
      <c t="s" r="A19" s="4">
        <v>427</v>
      </c>
      <c t="n" r="C19" s="7">
        <v>56800000</v>
      </c>
    </row>
    <row spans="1:4" r="20">
      <c t="s" r="A20" s="4">
        <v>428</v>
      </c>
    </row>
    <row spans="1:4" r="21">
      <c t="s" r="A21" s="3">
        <v>418</v>
      </c>
    </row>
    <row spans="1:4" r="22">
      <c t="s" r="A22" s="4">
        <v>429</v>
      </c>
      <c t="s" r="C22" s="4">
        <v>430</v>
      </c>
    </row>
    <row spans="1:4" r="23">
      <c t="s" r="A23" s="4">
        <v>431</v>
      </c>
    </row>
    <row spans="1:4" r="24">
      <c t="s" r="A24" s="3">
        <v>418</v>
      </c>
    </row>
    <row spans="1:4" r="25">
      <c t="s" r="A25" s="4">
        <v>432</v>
      </c>
      <c t="s" r="C25" s="4">
        <v>433</v>
      </c>
    </row>
    <row spans="1:4" r="26">
      <c t="s" r="A26" s="4">
        <v>434</v>
      </c>
    </row>
    <row spans="1:4" r="27">
      <c t="s" r="A27" s="3">
        <v>418</v>
      </c>
    </row>
    <row spans="1:4" r="28">
      <c t="s" r="A28" s="4">
        <v>432</v>
      </c>
      <c t="s" r="C28" s="4">
        <v>435</v>
      </c>
    </row>
    <row spans="1:4" r="29">
      <c t="s" r="A29" s="4">
        <v>436</v>
      </c>
    </row>
    <row spans="1:4" r="30">
      <c t="s" r="A30" s="3">
        <v>418</v>
      </c>
    </row>
    <row spans="1:4" r="31">
      <c t="s" r="A31" s="4">
        <v>432</v>
      </c>
      <c t="s" r="C31" s="4">
        <v>437</v>
      </c>
    </row>
    <row spans="1:4" r="32">
      <c t="s" r="A32" s="4">
        <v>438</v>
      </c>
    </row>
    <row spans="1:4" r="33">
      <c t="s" r="A33" s="3">
        <v>418</v>
      </c>
    </row>
    <row spans="1:4" r="34">
      <c t="s" r="A34" s="4">
        <v>432</v>
      </c>
      <c t="s" r="C34" s="4">
        <v>439</v>
      </c>
    </row>
    <row spans="1:4" r="35">
      <c t="s" r="A35" s="4">
        <v>440</v>
      </c>
    </row>
    <row spans="1:4" r="36">
      <c t="s" r="A36" s="3">
        <v>418</v>
      </c>
    </row>
    <row spans="1:4" r="37">
      <c t="s" r="A37" s="4">
        <v>432</v>
      </c>
      <c t="s" r="C37" s="4">
        <v>437</v>
      </c>
    </row>
    <row spans="1:4" r="38">
      <c t="s" r="A38" s="4">
        <v>441</v>
      </c>
    </row>
    <row spans="1:4" r="39">
      <c t="s" r="A39" s="3">
        <v>418</v>
      </c>
    </row>
    <row spans="1:4" r="40">
      <c t="s" r="A40" s="4">
        <v>432</v>
      </c>
      <c t="s" r="C40" s="4">
        <v>442</v>
      </c>
    </row>
    <row spans="1:4" r="41">
      <c t="s" r="A41" s="4">
        <v>443</v>
      </c>
    </row>
    <row spans="1:4" r="42">
      <c t="s" r="A42" s="3">
        <v>418</v>
      </c>
    </row>
    <row spans="1:4" r="43">
      <c t="s" r="A43" s="4">
        <v>444</v>
      </c>
      <c t="s" r="C43" s="4">
        <v>445</v>
      </c>
    </row>
    <row spans="1:4" r="44">
      <c t="s" r="A44" s="4">
        <v>446</v>
      </c>
    </row>
    <row spans="1:4" r="45">
      <c t="s" r="A45" s="3">
        <v>418</v>
      </c>
    </row>
    <row spans="1:4" r="46">
      <c t="s" r="A46" s="4">
        <v>444</v>
      </c>
      <c t="s" r="C46" s="4">
        <v>447</v>
      </c>
    </row>
    <row spans="1:4" r="47">
      <c t="s" r="A47" s="4">
        <v>448</v>
      </c>
    </row>
    <row spans="1:4" r="48">
      <c t="s" r="A48" s="3">
        <v>418</v>
      </c>
    </row>
    <row spans="1:4" r="49">
      <c t="s" r="A49" s="4">
        <v>449</v>
      </c>
      <c t="n" r="B49" s="7">
        <v>-300000</v>
      </c>
    </row>
    <row spans="1:4" r="50">
      <c t="s" r="A50" s="4">
        <v>450</v>
      </c>
    </row>
    <row spans="1:4" r="51">
      <c t="s" r="A51" s="3">
        <v>418</v>
      </c>
    </row>
    <row spans="1:4" r="52">
      <c t="s" r="A52" s="4">
        <v>449</v>
      </c>
      <c t="n" r="B52" s="7">
        <v>-6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0"/>
    <col customWidth="1" max="2" min="2" width="80"/>
    <col customWidth="1" max="3" min="3" width="37"/>
    <col customWidth="1" max="4" min="4" width="21"/>
  </cols>
  <sheetData>
    <row spans="1:4" r="1">
      <c t="s" r="A1" s="1">
        <v>451</v>
      </c>
      <c t="s" r="C1" s="2">
        <v>1</v>
      </c>
    </row>
    <row spans="1:4" r="2">
      <c t="s" r="C2" s="2">
        <v>452</v>
      </c>
      <c t="s" r="D2" s="2">
        <v>369</v>
      </c>
    </row>
    <row spans="1:4" r="3">
      <c t="s" r="A3" s="3">
        <v>453</v>
      </c>
    </row>
    <row spans="1:4" r="4">
      <c t="s" r="A4" s="4">
        <v>454</v>
      </c>
      <c t="n" r="C4" s="7">
        <v>369291000</v>
      </c>
    </row>
    <row spans="1:4" r="5">
      <c t="s" r="A5" s="4">
        <v>42</v>
      </c>
      <c t="n" r="C5" s="7">
        <v>363468000</v>
      </c>
      <c t="n" r="D5" s="7">
        <v>381443000</v>
      </c>
    </row>
    <row spans="1:4" r="6">
      <c t="s" r="A6" s="4">
        <v>371</v>
      </c>
    </row>
    <row spans="1:4" r="7">
      <c t="s" r="A7" s="3">
        <v>453</v>
      </c>
    </row>
    <row spans="1:4" r="8">
      <c t="s" r="A8" s="4">
        <v>374</v>
      </c>
      <c t="n" r="C8" s="6">
        <v>3</v>
      </c>
    </row>
    <row spans="1:4" r="9">
      <c t="s" r="A9" s="4">
        <v>455</v>
      </c>
    </row>
    <row spans="1:4" r="10">
      <c t="s" r="A10" s="3">
        <v>453</v>
      </c>
    </row>
    <row spans="1:4" r="11">
      <c t="s" r="A11" s="4">
        <v>456</v>
      </c>
      <c t="n" r="C11" s="7">
        <v>325000000</v>
      </c>
    </row>
    <row spans="1:4" r="12">
      <c t="s" r="A12" s="4">
        <v>457</v>
      </c>
    </row>
    <row spans="1:4" r="13">
      <c t="s" r="A13" s="3">
        <v>453</v>
      </c>
    </row>
    <row spans="1:4" r="14">
      <c t="s" r="A14" s="4">
        <v>458</v>
      </c>
      <c t="n" r="C14" s="6">
        <v>4</v>
      </c>
    </row>
    <row spans="1:4" r="15">
      <c t="s" r="A15" s="4">
        <v>454</v>
      </c>
      <c t="n" r="C15" s="7">
        <v>369291000</v>
      </c>
      <c t="n" r="D15" s="6">
        <v>388436000</v>
      </c>
    </row>
    <row spans="1:4" r="16">
      <c t="s" r="A16" s="4">
        <v>459</v>
      </c>
      <c t="s" r="B16" s="4">
        <v>373</v>
      </c>
      <c t="s" r="C16" s="4">
        <v>460</v>
      </c>
    </row>
    <row spans="1:4" r="17">
      <c t="s" r="A17" s="4">
        <v>461</v>
      </c>
      <c t="n" r="C17" s="7">
        <v>-5823000</v>
      </c>
      <c t="n" r="D17" s="6">
        <v>-6993000</v>
      </c>
    </row>
    <row spans="1:4" r="18">
      <c t="s" r="A18" s="4">
        <v>462</v>
      </c>
    </row>
    <row spans="1:4" r="19">
      <c t="s" r="A19" s="3">
        <v>453</v>
      </c>
    </row>
    <row spans="1:4" r="20">
      <c t="s" r="A20" s="4">
        <v>458</v>
      </c>
      <c t="n" r="C20" s="6">
        <v>1</v>
      </c>
    </row>
    <row spans="1:4" r="21">
      <c t="s" r="A21" s="4">
        <v>454</v>
      </c>
      <c t="n" r="C21" s="7">
        <v>19591000</v>
      </c>
      <c t="n" r="D21" s="6">
        <v>19798000</v>
      </c>
    </row>
    <row spans="1:4" r="22">
      <c t="s" r="A22" s="4">
        <v>459</v>
      </c>
      <c t="s" r="C22" s="4">
        <v>463</v>
      </c>
    </row>
    <row spans="1:4" r="23">
      <c t="s" r="A23" s="4">
        <v>464</v>
      </c>
    </row>
    <row spans="1:4" r="24">
      <c t="s" r="A24" s="3">
        <v>453</v>
      </c>
    </row>
    <row spans="1:4" r="25">
      <c t="s" r="A25" s="4">
        <v>458</v>
      </c>
      <c t="n" r="C25" s="6">
        <v>1</v>
      </c>
    </row>
    <row spans="1:4" r="26">
      <c t="s" r="A26" s="4">
        <v>454</v>
      </c>
      <c t="n" r="C26" s="7">
        <v>20200000</v>
      </c>
      <c t="n" r="D26" s="6">
        <v>20200000</v>
      </c>
    </row>
    <row spans="1:4" r="27">
      <c t="s" r="A27" s="4">
        <v>459</v>
      </c>
      <c t="s" r="C27" s="4">
        <v>465</v>
      </c>
    </row>
    <row spans="1:4" r="28">
      <c t="s" r="A28" s="4">
        <v>466</v>
      </c>
    </row>
    <row spans="1:4" r="29">
      <c t="s" r="A29" s="3">
        <v>453</v>
      </c>
    </row>
    <row spans="1:4" r="30">
      <c t="s" r="A30" s="4">
        <v>458</v>
      </c>
      <c t="n" r="C30" s="6">
        <v>1</v>
      </c>
    </row>
    <row spans="1:4" r="31">
      <c t="s" r="A31" s="4">
        <v>454</v>
      </c>
      <c t="n" r="C31" s="7">
        <v>24500000</v>
      </c>
      <c t="n" r="D31" s="6">
        <v>24500000</v>
      </c>
    </row>
    <row spans="1:4" r="32">
      <c t="s" r="A32" s="4">
        <v>459</v>
      </c>
      <c t="s" r="C32" s="4">
        <v>467</v>
      </c>
    </row>
    <row spans="1:4" r="33">
      <c t="s" r="A33" s="4">
        <v>468</v>
      </c>
    </row>
    <row spans="1:4" r="34">
      <c t="s" r="A34" s="3">
        <v>453</v>
      </c>
    </row>
    <row spans="1:4" r="35">
      <c t="s" r="A35" s="4">
        <v>458</v>
      </c>
      <c t="s" r="B35" s="4">
        <v>376</v>
      </c>
      <c t="n" r="C35" s="6">
        <v>1</v>
      </c>
    </row>
    <row spans="1:4" r="36">
      <c t="s" r="A36" s="4">
        <v>454</v>
      </c>
      <c t="s" r="B36" s="4">
        <v>376</v>
      </c>
      <c t="n" r="C36" s="7">
        <v>305000000</v>
      </c>
      <c t="n" r="D36" s="6">
        <v>305000000</v>
      </c>
    </row>
    <row spans="1:4" r="37">
      <c t="s" r="A37" s="4">
        <v>459</v>
      </c>
      <c t="s" r="B37" s="4">
        <v>376</v>
      </c>
      <c t="s" r="C37" s="4">
        <v>469</v>
      </c>
    </row>
    <row spans="1:4" r="38">
      <c t="s" r="A38" s="4">
        <v>470</v>
      </c>
      <c t="n" r="C38" s="7">
        <v>20000000</v>
      </c>
    </row>
    <row spans="1:4" r="39">
      <c t="s" r="A39" s="4">
        <v>471</v>
      </c>
    </row>
    <row spans="1:4" r="40">
      <c t="s" r="A40" s="3">
        <v>453</v>
      </c>
    </row>
    <row spans="1:4" r="41">
      <c t="s" r="A41" s="4">
        <v>458</v>
      </c>
      <c t="s" r="B41" s="4">
        <v>472</v>
      </c>
      <c t="s" r="C41" s="4">
        <v>473</v>
      </c>
    </row>
    <row spans="1:4" r="42">
      <c t="s" r="A42" s="4">
        <v>454</v>
      </c>
      <c t="s" r="B42" s="4">
        <v>472</v>
      </c>
      <c t="n" r="C42" s="7">
        <v>0</v>
      </c>
      <c t="n" r="D42" s="6">
        <v>3250000</v>
      </c>
    </row>
    <row spans="1:4" r="43">
      <c t="s" r="A43" s="4">
        <v>459</v>
      </c>
      <c t="s" r="B43" s="4">
        <v>472</v>
      </c>
      <c t="s" r="C43" s="4">
        <v>473</v>
      </c>
    </row>
    <row spans="1:4" r="44">
      <c t="s" r="A44" s="4">
        <v>474</v>
      </c>
    </row>
    <row spans="1:4" r="45">
      <c t="s" r="A45" s="3">
        <v>453</v>
      </c>
    </row>
    <row spans="1:4" r="46">
      <c t="s" r="A46" s="4">
        <v>458</v>
      </c>
      <c t="s" r="B46" s="4">
        <v>472</v>
      </c>
      <c t="s" r="C46" s="4">
        <v>473</v>
      </c>
    </row>
    <row spans="1:4" r="47">
      <c t="s" r="A47" s="4">
        <v>454</v>
      </c>
      <c t="s" r="B47" s="4">
        <v>472</v>
      </c>
      <c t="n" r="C47" s="7">
        <v>0</v>
      </c>
      <c t="n" r="D47" s="6">
        <v>8400000</v>
      </c>
    </row>
    <row spans="1:4" r="48">
      <c t="s" r="A48" s="4">
        <v>459</v>
      </c>
      <c t="s" r="B48" s="4">
        <v>472</v>
      </c>
      <c t="s" r="C48" s="4">
        <v>473</v>
      </c>
    </row>
    <row spans="1:4" r="49">
      <c t="s" r="A49" s="4">
        <v>475</v>
      </c>
    </row>
    <row spans="1:4" r="50">
      <c t="s" r="A50" s="3">
        <v>453</v>
      </c>
    </row>
    <row spans="1:4" r="51">
      <c t="s" r="A51" s="4">
        <v>458</v>
      </c>
      <c t="s" r="B51" s="4">
        <v>472</v>
      </c>
      <c t="s" r="C51" s="4">
        <v>473</v>
      </c>
    </row>
    <row spans="1:4" r="52">
      <c t="s" r="A52" s="4">
        <v>454</v>
      </c>
      <c t="s" r="B52" s="4">
        <v>472</v>
      </c>
      <c t="n" r="C52" s="7">
        <v>0</v>
      </c>
      <c t="n" r="D52" s="7">
        <v>7288000</v>
      </c>
    </row>
    <row spans="1:4" r="53">
      <c t="s" r="A53" s="4">
        <v>459</v>
      </c>
      <c t="s" r="B53" s="4">
        <v>472</v>
      </c>
      <c t="s" r="C53" s="4">
        <v>473</v>
      </c>
    </row>
    <row spans="1:4" r="54">
      <c t="n" r="A54"/>
    </row>
    <row spans="1:4" r="55">
      <c t="s" r="A55" s="4">
        <v>373</v>
      </c>
      <c t="s" r="B55" s="4">
        <v>476</v>
      </c>
    </row>
    <row spans="1:4" r="56">
      <c t="s" r="A56" s="4">
        <v>376</v>
      </c>
      <c t="s" r="B56" s="4">
        <v>477</v>
      </c>
    </row>
    <row spans="1:4" r="57">
      <c t="s" r="A57" s="4">
        <v>472</v>
      </c>
      <c t="s" r="B57" s="4">
        <v>478</v>
      </c>
    </row>
  </sheetData>
  <mergeCells count="5">
    <mergeCell ref="A1:B2"/>
    <mergeCell ref="A54:C54"/>
    <mergeCell ref="B55:C55"/>
    <mergeCell ref="B56:C56"/>
    <mergeCell ref="B57:C5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t="s" r="A1" s="1">
        <v>479</v>
      </c>
      <c t="s" r="B1" s="2">
        <v>310</v>
      </c>
    </row>
    <row spans="1:2" r="2">
      <c t="s" r="A2" s="3">
        <v>453</v>
      </c>
    </row>
    <row spans="1:2" r="3">
      <c t="s" r="A3" s="4">
        <v>480</v>
      </c>
      <c t="n" r="B3" s="11">
        <v>5.3</v>
      </c>
    </row>
    <row spans="1:2" r="4">
      <c t="s" r="A4" s="4">
        <v>457</v>
      </c>
    </row>
    <row spans="1:2" r="5">
      <c t="s" r="A5" s="3">
        <v>453</v>
      </c>
    </row>
    <row spans="1:2" r="6">
      <c t="s" r="A6" s="4">
        <v>481</v>
      </c>
      <c t="n" r="B6" s="11">
        <v>62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82</v>
      </c>
      <c t="s" r="B1" s="2">
        <v>310</v>
      </c>
    </row>
    <row spans="1:2" r="2">
      <c t="s" r="A2" s="3">
        <v>181</v>
      </c>
    </row>
    <row spans="1:2" r="3">
      <c t="s" r="A3" s="4">
        <v>311</v>
      </c>
      <c t="n" r="B3" s="7">
        <v>211</v>
      </c>
    </row>
    <row spans="1:2" r="4">
      <c t="n" r="A4" s="6">
        <v>2017</v>
      </c>
      <c t="n" r="B4" s="6">
        <v>48245</v>
      </c>
    </row>
    <row spans="1:2" r="5">
      <c t="n" r="A5" s="6">
        <v>2018</v>
      </c>
      <c t="n" r="B5" s="6">
        <v>3703</v>
      </c>
    </row>
    <row spans="1:2" r="6">
      <c t="n" r="A6" s="6">
        <v>2019</v>
      </c>
      <c t="n" r="B6" s="6">
        <v>308869</v>
      </c>
    </row>
    <row spans="1:2" r="7">
      <c t="n" r="A7" s="6">
        <v>2020</v>
      </c>
      <c t="n" r="B7" s="6">
        <v>4041</v>
      </c>
    </row>
    <row spans="1:2" r="8">
      <c t="s" r="A8" s="4">
        <v>312</v>
      </c>
      <c t="n" r="B8" s="6">
        <v>4222</v>
      </c>
    </row>
    <row spans="1:2" r="9">
      <c t="s" r="A9" s="4">
        <v>108</v>
      </c>
      <c t="n" r="B9" s="7">
        <v>3692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3"/>
    <col customWidth="1" max="5" min="5" width="27"/>
    <col customWidth="1" max="6" min="6" width="37"/>
    <col customWidth="1" max="7" min="7" width="20"/>
    <col customWidth="1" max="8" min="8" width="26"/>
  </cols>
  <sheetData>
    <row spans="1:8" r="1">
      <c t="s" r="A1" s="1">
        <v>107</v>
      </c>
      <c t="s" r="B1" s="2">
        <v>108</v>
      </c>
      <c t="s" r="C1" s="2">
        <v>109</v>
      </c>
      <c t="s" r="D1" s="2">
        <v>110</v>
      </c>
      <c t="s" r="E1" s="2">
        <v>111</v>
      </c>
      <c t="s" r="F1" s="2">
        <v>112</v>
      </c>
      <c t="s" r="G1" s="2">
        <v>113</v>
      </c>
      <c t="s" r="H1" s="2">
        <v>114</v>
      </c>
    </row>
    <row spans="1:8" r="2">
      <c t="s" r="A2" s="4">
        <v>115</v>
      </c>
      <c t="n" r="D2" s="6">
        <v>162529811</v>
      </c>
    </row>
    <row spans="1:8" r="3">
      <c t="s" r="A3" s="4">
        <v>116</v>
      </c>
      <c t="n" r="B3" s="7">
        <v>1092269</v>
      </c>
      <c t="n" r="C3" s="7">
        <v>1034740</v>
      </c>
      <c t="n" r="D3" s="7">
        <v>1626</v>
      </c>
      <c t="n" r="E3" s="7">
        <v>1403624</v>
      </c>
      <c t="n" r="F3" s="7">
        <v>-1237</v>
      </c>
      <c t="n" r="G3" s="7">
        <v>-369273</v>
      </c>
      <c t="n" r="H3" s="7">
        <v>57529</v>
      </c>
    </row>
    <row spans="1:8" r="4">
      <c t="s" r="A4" s="3">
        <v>117</v>
      </c>
    </row>
    <row spans="1:8" r="5">
      <c t="s" r="A5" s="4">
        <v>118</v>
      </c>
      <c t="n" r="D5" s="6">
        <v>2610065</v>
      </c>
    </row>
    <row spans="1:8" r="6">
      <c t="s" r="A6" s="4">
        <v>119</v>
      </c>
      <c t="n" r="C6" s="6">
        <v>24001</v>
      </c>
      <c t="n" r="D6" s="7">
        <v>26</v>
      </c>
      <c t="n" r="E6" s="6">
        <v>23975</v>
      </c>
    </row>
    <row spans="1:8" r="7">
      <c t="s" r="A7" s="4">
        <v>120</v>
      </c>
      <c t="n" r="H7" s="6">
        <v>-24001</v>
      </c>
    </row>
    <row spans="1:8" r="8">
      <c t="s" r="A8" s="4">
        <v>121</v>
      </c>
      <c t="n" r="D8" s="6">
        <v>-11823</v>
      </c>
    </row>
    <row spans="1:8" r="9">
      <c t="s" r="A9" s="4">
        <v>122</v>
      </c>
      <c t="n" r="B9" s="6">
        <v>-8533</v>
      </c>
      <c t="n" r="C9" s="6">
        <v>109</v>
      </c>
      <c t="n" r="E9" s="6">
        <v>109</v>
      </c>
      <c t="n" r="H9" s="6">
        <v>-8642</v>
      </c>
    </row>
    <row spans="1:8" r="10">
      <c t="s" r="A10" s="4">
        <v>123</v>
      </c>
      <c t="n" r="B10" s="6">
        <v>-39346</v>
      </c>
      <c t="n" r="C10" s="6">
        <v>-37871</v>
      </c>
      <c t="n" r="G10" s="6">
        <v>-37871</v>
      </c>
      <c t="n" r="H10" s="6">
        <v>-1475</v>
      </c>
    </row>
    <row spans="1:8" r="11">
      <c t="s" r="A11" s="4">
        <v>96</v>
      </c>
      <c t="n" r="B11" s="6">
        <v>-11388</v>
      </c>
      <c t="n" r="C11" s="6">
        <v>-11053</v>
      </c>
      <c t="n" r="G11" s="6">
        <v>-11053</v>
      </c>
      <c t="n" r="H11" s="6">
        <v>-335</v>
      </c>
    </row>
    <row spans="1:8" r="12">
      <c t="s" r="A12" s="4">
        <v>124</v>
      </c>
      <c t="n" r="B12" s="6">
        <v>-978</v>
      </c>
      <c t="n" r="C12" s="6">
        <v>-978</v>
      </c>
      <c t="n" r="F12" s="6">
        <v>-978</v>
      </c>
    </row>
    <row spans="1:8" r="13">
      <c t="s" r="A13" s="4">
        <v>125</v>
      </c>
      <c t="n" r="D13" s="6">
        <v>165128053</v>
      </c>
    </row>
    <row spans="1:8" r="14">
      <c t="s" r="A14" s="4">
        <v>126</v>
      </c>
      <c t="n" r="B14" s="7">
        <v>1032024</v>
      </c>
      <c t="n" r="C14" s="7">
        <v>1008948</v>
      </c>
      <c t="n" r="D14" s="7">
        <v>1652</v>
      </c>
      <c t="n" r="E14" s="7">
        <v>1427708</v>
      </c>
      <c t="n" r="F14" s="7">
        <v>-2215</v>
      </c>
      <c t="n" r="G14" s="7">
        <v>-418197</v>
      </c>
      <c t="n" r="H14" s="7">
        <v>230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3</v>
      </c>
      <c t="s" r="B1" s="2">
        <v>2</v>
      </c>
      <c t="s" r="C1" s="2">
        <v>23</v>
      </c>
    </row>
    <row spans="1:3" r="2">
      <c t="s" r="A2" s="3">
        <v>484</v>
      </c>
    </row>
    <row spans="1:3" r="3">
      <c t="s" r="A3" s="4">
        <v>485</v>
      </c>
      <c t="n" r="B3" s="7">
        <v>-2169</v>
      </c>
      <c t="n" r="C3" s="7">
        <v>-835</v>
      </c>
    </row>
    <row spans="1:3" r="4">
      <c t="s" r="A4" s="4">
        <v>486</v>
      </c>
    </row>
    <row spans="1:3" r="5">
      <c t="s" r="A5" s="3">
        <v>484</v>
      </c>
    </row>
    <row spans="1:3" r="6">
      <c t="s" r="A6" s="4">
        <v>485</v>
      </c>
      <c t="n" r="B6" s="6">
        <v>0</v>
      </c>
      <c t="n" r="C6" s="6">
        <v>0</v>
      </c>
    </row>
    <row spans="1:3" r="7">
      <c t="s" r="A7" s="4">
        <v>487</v>
      </c>
    </row>
    <row spans="1:3" r="8">
      <c t="s" r="A8" s="3">
        <v>484</v>
      </c>
    </row>
    <row spans="1:3" r="9">
      <c t="s" r="A9" s="4">
        <v>485</v>
      </c>
      <c t="n" r="B9" s="6">
        <v>-2169</v>
      </c>
      <c t="n" r="C9" s="6">
        <v>-835</v>
      </c>
    </row>
    <row spans="1:3" r="10">
      <c t="s" r="A10" s="4">
        <v>488</v>
      </c>
    </row>
    <row spans="1:3" r="11">
      <c t="s" r="A11" s="3">
        <v>484</v>
      </c>
    </row>
    <row spans="1:3" r="12">
      <c t="s" r="A12" s="4">
        <v>485</v>
      </c>
      <c t="n" r="B12" s="7">
        <v>0</v>
      </c>
      <c t="n" r="C12"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9</v>
      </c>
      <c t="s" r="B1" s="2">
        <v>2</v>
      </c>
      <c t="s" r="C1" s="2">
        <v>23</v>
      </c>
    </row>
    <row spans="1:3" r="2">
      <c t="s" r="A2" s="4">
        <v>490</v>
      </c>
    </row>
    <row spans="1:3" r="3">
      <c t="s" r="A3" s="3">
        <v>491</v>
      </c>
    </row>
    <row spans="1:3" r="4">
      <c t="s" r="A4" s="4">
        <v>492</v>
      </c>
      <c t="n" r="B4" s="7">
        <v>369291</v>
      </c>
      <c t="n" r="C4" s="7">
        <v>388436</v>
      </c>
    </row>
    <row spans="1:3" r="5">
      <c t="s" r="A5" s="4">
        <v>493</v>
      </c>
    </row>
    <row spans="1:3" r="6">
      <c t="s" r="A6" s="3">
        <v>491</v>
      </c>
    </row>
    <row spans="1:3" r="7">
      <c t="s" r="A7" s="4">
        <v>492</v>
      </c>
      <c t="n" r="B7" s="6">
        <v>380648</v>
      </c>
      <c t="n" r="C7" s="6">
        <v>401503</v>
      </c>
    </row>
    <row spans="1:3" r="8">
      <c t="s" r="A8" s="4">
        <v>494</v>
      </c>
    </row>
    <row spans="1:3" r="9">
      <c t="s" r="A9" s="3">
        <v>491</v>
      </c>
    </row>
    <row spans="1:3" r="10">
      <c t="s" r="A10" s="4">
        <v>492</v>
      </c>
      <c t="n" r="B10" s="6">
        <v>485000</v>
      </c>
      <c t="n" r="C10" s="6">
        <v>485000</v>
      </c>
    </row>
    <row spans="1:3" r="11">
      <c t="s" r="A11" s="4">
        <v>495</v>
      </c>
    </row>
    <row spans="1:3" r="12">
      <c t="s" r="A12" s="3">
        <v>491</v>
      </c>
    </row>
    <row spans="1:3" r="13">
      <c t="s" r="A13" s="4">
        <v>492</v>
      </c>
      <c t="n" r="B13" s="7">
        <v>496582</v>
      </c>
      <c t="n" r="C13" s="7">
        <v>4875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s>
  <sheetData>
    <row spans="1:5" r="1">
      <c t="s" r="A1" s="1">
        <v>496</v>
      </c>
      <c t="s" r="B1" s="2">
        <v>73</v>
      </c>
      <c t="s" r="D1" s="2">
        <v>1</v>
      </c>
    </row>
    <row spans="1:5" r="2">
      <c t="s" r="B2" s="2">
        <v>310</v>
      </c>
      <c t="s" r="C2" s="2">
        <v>367</v>
      </c>
      <c t="s" r="D2" s="2">
        <v>497</v>
      </c>
      <c t="s" r="E2" s="2">
        <v>367</v>
      </c>
    </row>
    <row spans="1:5" r="3">
      <c t="s" r="A3" s="3">
        <v>498</v>
      </c>
    </row>
    <row spans="1:5" r="4">
      <c t="s" r="A4" s="4">
        <v>133</v>
      </c>
      <c t="n" r="B4" s="7">
        <v>107</v>
      </c>
      <c t="n" r="C4" s="7">
        <v>0</v>
      </c>
      <c t="n" r="D4" s="7">
        <v>358</v>
      </c>
      <c t="n" r="E4" s="7">
        <v>4</v>
      </c>
    </row>
    <row spans="1:5" r="5">
      <c t="s" r="A5" s="4">
        <v>485</v>
      </c>
    </row>
    <row spans="1:5" r="6">
      <c t="s" r="A6" s="3">
        <v>498</v>
      </c>
    </row>
    <row spans="1:5" r="7">
      <c t="s" r="A7" s="4">
        <v>499</v>
      </c>
      <c t="n" r="D7" s="6">
        <v>1</v>
      </c>
    </row>
    <row spans="1:5" r="8">
      <c t="s" r="A8" s="4">
        <v>500</v>
      </c>
    </row>
    <row spans="1:5" r="9">
      <c t="s" r="A9" s="3">
        <v>498</v>
      </c>
    </row>
    <row spans="1:5" r="10">
      <c t="s" r="A10" s="4">
        <v>133</v>
      </c>
      <c t="n" r="D10" s="7">
        <v>24</v>
      </c>
    </row>
    <row spans="1:5" r="11">
      <c t="s" r="A11" s="4">
        <v>501</v>
      </c>
    </row>
    <row spans="1:5" r="12">
      <c t="s" r="A12" s="3">
        <v>498</v>
      </c>
    </row>
    <row spans="1:5" r="13">
      <c t="s" r="A13" s="4">
        <v>502</v>
      </c>
      <c t="n" r="B13" s="6">
        <v>2300</v>
      </c>
      <c t="n" r="D13" s="7">
        <v>2300</v>
      </c>
    </row>
    <row spans="1:5" r="14">
      <c t="s" r="A14" s="4">
        <v>503</v>
      </c>
    </row>
    <row spans="1:5" r="15">
      <c t="s" r="A15" s="3">
        <v>498</v>
      </c>
    </row>
    <row spans="1:5" r="16">
      <c t="s" r="A16" s="4">
        <v>504</v>
      </c>
      <c t="s" r="D16" s="4">
        <v>505</v>
      </c>
    </row>
    <row spans="1:5" r="17">
      <c t="s" r="A17" s="4">
        <v>506</v>
      </c>
      <c t="n" r="D17" s="7">
        <v>1200</v>
      </c>
    </row>
    <row spans="1:5" r="18">
      <c t="s" r="A18" s="4">
        <v>507</v>
      </c>
    </row>
    <row spans="1:5" r="19">
      <c t="s" r="A19" s="3">
        <v>498</v>
      </c>
    </row>
    <row spans="1:5" r="20">
      <c t="s" r="A20" s="4">
        <v>508</v>
      </c>
      <c t="n" r="B20" s="6">
        <v>2300</v>
      </c>
      <c t="n" r="D20" s="6">
        <v>2300</v>
      </c>
    </row>
    <row spans="1:5" r="21">
      <c t="s" r="A21" s="4">
        <v>509</v>
      </c>
    </row>
    <row spans="1:5" r="22">
      <c t="s" r="A22" s="3">
        <v>498</v>
      </c>
    </row>
    <row spans="1:5" r="23">
      <c t="s" r="A23" s="4">
        <v>133</v>
      </c>
      <c t="n" r="B23" s="7">
        <v>100</v>
      </c>
      <c t="n" r="D23" s="7">
        <v>4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510</v>
      </c>
      <c t="s" r="B1" s="2">
        <v>497</v>
      </c>
      <c t="s" r="C1" s="2">
        <v>511</v>
      </c>
    </row>
    <row spans="1:3" r="2">
      <c t="s" r="A2" s="4">
        <v>512</v>
      </c>
    </row>
    <row spans="1:3" r="3">
      <c t="s" r="A3" s="3">
        <v>498</v>
      </c>
    </row>
    <row spans="1:3" r="4">
      <c t="s" r="A4" s="4">
        <v>513</v>
      </c>
      <c t="n" r="B4" s="6">
        <v>3</v>
      </c>
      <c t="n" r="C4" s="6">
        <v>4</v>
      </c>
    </row>
    <row spans="1:3" r="5">
      <c t="s" r="A5" s="4">
        <v>514</v>
      </c>
      <c t="n" r="B5" s="7">
        <v>124700</v>
      </c>
      <c t="n" r="C5" s="7">
        <v>131988</v>
      </c>
    </row>
    <row spans="1:3" r="6">
      <c t="s" r="A6" s="4">
        <v>515</v>
      </c>
    </row>
    <row spans="1:3" r="7">
      <c t="s" r="A7" s="3">
        <v>498</v>
      </c>
    </row>
    <row spans="1:3" r="8">
      <c t="s" r="A8" s="4">
        <v>513</v>
      </c>
      <c t="n" r="B8" s="6">
        <v>2</v>
      </c>
      <c t="n" r="C8" s="6">
        <v>2</v>
      </c>
    </row>
    <row spans="1:3" r="9">
      <c t="s" r="A9" s="4">
        <v>514</v>
      </c>
      <c t="n" r="B9" s="7">
        <v>305000</v>
      </c>
      <c t="n" r="C9" s="7">
        <v>30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6</v>
      </c>
      <c t="s" r="B1" s="2">
        <v>2</v>
      </c>
      <c t="s" r="C1" s="2">
        <v>23</v>
      </c>
    </row>
    <row spans="1:3" r="2">
      <c t="s" r="A2" s="4">
        <v>517</v>
      </c>
    </row>
    <row spans="1:3" r="3">
      <c t="s" r="A3" s="3">
        <v>518</v>
      </c>
    </row>
    <row spans="1:3" r="4">
      <c t="s" r="A4" s="4">
        <v>519</v>
      </c>
      <c t="n" r="B4" s="7">
        <v>59</v>
      </c>
      <c t="n" r="C4" s="7">
        <v>416</v>
      </c>
    </row>
    <row spans="1:3" r="5">
      <c t="s" r="A5" s="4">
        <v>520</v>
      </c>
    </row>
    <row spans="1:3" r="6">
      <c t="s" r="A6" s="3">
        <v>518</v>
      </c>
    </row>
    <row spans="1:3" r="7">
      <c t="s" r="A7" s="4">
        <v>519</v>
      </c>
      <c t="n" r="B7" s="6">
        <v>0</v>
      </c>
      <c t="n" r="C7" s="6">
        <v>15</v>
      </c>
    </row>
    <row spans="1:3" r="8">
      <c t="s" r="A8" s="4">
        <v>521</v>
      </c>
    </row>
    <row spans="1:3" r="9">
      <c t="s" r="A9" s="3">
        <v>518</v>
      </c>
    </row>
    <row spans="1:3" r="10">
      <c t="s" r="A10" s="4">
        <v>522</v>
      </c>
      <c t="n" r="B10" s="7">
        <v>-2228</v>
      </c>
      <c t="n" r="C10" s="7">
        <v>-12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3</v>
      </c>
      <c t="s" r="B1" s="2">
        <v>73</v>
      </c>
      <c t="s" r="D1" s="2">
        <v>1</v>
      </c>
    </row>
    <row spans="1:5" r="2">
      <c t="s" r="B2" s="2">
        <v>2</v>
      </c>
      <c t="s" r="C2" s="2">
        <v>74</v>
      </c>
      <c t="s" r="D2" s="2">
        <v>2</v>
      </c>
      <c t="s" r="E2" s="2">
        <v>74</v>
      </c>
    </row>
    <row spans="1:5" r="3">
      <c t="s" r="A3" s="3">
        <v>524</v>
      </c>
    </row>
    <row spans="1:5" r="4">
      <c t="s" r="A4" s="4">
        <v>525</v>
      </c>
      <c t="n" r="B4" s="7">
        <v>-423</v>
      </c>
      <c t="n" r="C4" s="7">
        <v>-100</v>
      </c>
      <c t="n" r="D4" s="7">
        <v>-1658</v>
      </c>
      <c t="n" r="E4" s="7">
        <v>-1719</v>
      </c>
    </row>
    <row spans="1:5" r="5">
      <c t="s" r="A5" s="4">
        <v>526</v>
      </c>
      <c t="n" r="B5" s="6">
        <v>0</v>
      </c>
      <c t="n" r="C5" s="6">
        <v>0</v>
      </c>
      <c t="n" r="D5" s="6">
        <v>-1</v>
      </c>
      <c t="n" r="E5" s="6">
        <v>-4</v>
      </c>
    </row>
    <row spans="1:5" r="6">
      <c t="s" r="A6" s="4">
        <v>448</v>
      </c>
    </row>
    <row spans="1:5" r="7">
      <c t="s" r="A7" s="3">
        <v>524</v>
      </c>
    </row>
    <row spans="1:5" r="8">
      <c t="s" r="A8" s="4">
        <v>527</v>
      </c>
      <c t="n" r="B8" s="7">
        <v>-324</v>
      </c>
      <c t="n" r="C8" s="7">
        <v>-527</v>
      </c>
      <c t="n" r="D8" s="7">
        <v>-680</v>
      </c>
      <c t="n" r="E8" s="7">
        <v>-10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8</v>
      </c>
      <c t="s" r="B1" s="2">
        <v>2</v>
      </c>
      <c t="s" r="C1" s="2">
        <v>23</v>
      </c>
    </row>
    <row spans="1:3" r="2">
      <c t="s" r="A2" s="3">
        <v>190</v>
      </c>
    </row>
    <row spans="1:3" r="3">
      <c t="s" r="A3" s="4">
        <v>529</v>
      </c>
      <c t="n" r="B3" s="7">
        <v>59</v>
      </c>
      <c t="n" r="C3" s="7">
        <v>431</v>
      </c>
    </row>
    <row spans="1:3" r="4">
      <c t="s" r="A4" s="4">
        <v>530</v>
      </c>
      <c t="n" r="B4" s="6">
        <v>-2228</v>
      </c>
      <c t="n" r="C4" s="6">
        <v>-1266</v>
      </c>
    </row>
    <row spans="1:3" r="5">
      <c t="s" r="A5" s="4">
        <v>531</v>
      </c>
      <c t="n" r="B5" s="6">
        <v>-2169</v>
      </c>
      <c t="n" r="C5" s="6">
        <v>-835</v>
      </c>
    </row>
    <row spans="1:3" r="6">
      <c t="s" r="A6" s="4">
        <v>532</v>
      </c>
      <c t="n" r="B6" s="6">
        <v>0</v>
      </c>
      <c t="n" r="C6" s="6">
        <v>0</v>
      </c>
    </row>
    <row spans="1:3" r="7">
      <c t="s" r="A7" s="4">
        <v>533</v>
      </c>
      <c t="n" r="B7" s="6">
        <v>0</v>
      </c>
      <c t="n" r="C7" s="6">
        <v>0</v>
      </c>
    </row>
    <row spans="1:3" r="8">
      <c t="s" r="A8" s="4">
        <v>534</v>
      </c>
      <c t="n" r="B8" s="7">
        <v>-2169</v>
      </c>
      <c t="n" r="C8" s="7">
        <v>-8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spans="1:4" r="1">
      <c t="s" r="A1" s="1">
        <v>535</v>
      </c>
      <c t="s" r="B1" s="2">
        <v>73</v>
      </c>
      <c t="s" r="C1" s="2">
        <v>1</v>
      </c>
    </row>
    <row spans="1:4" r="2">
      <c t="s" r="B2" s="2">
        <v>2</v>
      </c>
      <c t="s" r="C2" s="2">
        <v>2</v>
      </c>
      <c t="s" r="D2" s="2">
        <v>23</v>
      </c>
    </row>
    <row spans="1:4" r="3">
      <c t="s" r="A3" s="3">
        <v>536</v>
      </c>
    </row>
    <row spans="1:4" r="4">
      <c t="s" r="A4" s="4">
        <v>67</v>
      </c>
      <c t="n" r="B4" s="6">
        <v>165128053</v>
      </c>
      <c t="n" r="C4" s="6">
        <v>165128053</v>
      </c>
      <c t="n" r="D4" s="6">
        <v>162529811</v>
      </c>
    </row>
    <row spans="1:4" r="5">
      <c t="s" r="A5" s="4">
        <v>537</v>
      </c>
      <c t="n" r="C5" s="8">
        <v>0.46</v>
      </c>
    </row>
    <row spans="1:4" r="6">
      <c t="s" r="A6" s="4">
        <v>110</v>
      </c>
    </row>
    <row spans="1:4" r="7">
      <c t="s" r="A7" s="3">
        <v>536</v>
      </c>
    </row>
    <row spans="1:4" r="8">
      <c t="s" r="A8" s="4">
        <v>67</v>
      </c>
      <c t="n" r="B8" s="6">
        <v>165128053</v>
      </c>
      <c t="n" r="C8" s="6">
        <v>165128053</v>
      </c>
      <c t="n" r="D8" s="6">
        <v>162529811</v>
      </c>
    </row>
    <row spans="1:4" r="9">
      <c t="s" r="A9" s="4">
        <v>538</v>
      </c>
      <c t="n" r="B9" s="6">
        <v>94659</v>
      </c>
    </row>
    <row spans="1:4" r="10">
      <c t="s" r="A10" s="4">
        <v>539</v>
      </c>
    </row>
    <row spans="1:4" r="11">
      <c t="s" r="A11" s="3">
        <v>536</v>
      </c>
    </row>
    <row spans="1:4" r="12">
      <c t="s" r="A12" s="4">
        <v>118</v>
      </c>
      <c t="n" r="B12" s="6">
        <v>94659</v>
      </c>
      <c t="n" r="C12" s="6">
        <v>26100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540</v>
      </c>
      <c t="s" r="B1" s="2">
        <v>310</v>
      </c>
    </row>
    <row spans="1:2" r="2">
      <c t="s" r="A2" s="3">
        <v>541</v>
      </c>
    </row>
    <row spans="1:2" r="3">
      <c t="s" r="A3" s="4">
        <v>542</v>
      </c>
      <c t="n" r="B3" s="7">
        <v>2474</v>
      </c>
    </row>
    <row spans="1:2" r="4">
      <c t="s" r="A4" s="4">
        <v>543</v>
      </c>
      <c t="n" r="B4" s="6">
        <v>4905</v>
      </c>
    </row>
    <row spans="1:2" r="5">
      <c t="s" r="A5" s="4">
        <v>544</v>
      </c>
      <c t="n" r="B5" s="6">
        <v>5089</v>
      </c>
    </row>
    <row spans="1:2" r="6">
      <c t="s" r="A6" s="4">
        <v>545</v>
      </c>
      <c t="n" r="B6" s="6">
        <v>5346</v>
      </c>
    </row>
    <row spans="1:2" r="7">
      <c t="s" r="A7" s="4">
        <v>546</v>
      </c>
      <c t="n" r="B7" s="6">
        <v>5346</v>
      </c>
    </row>
    <row spans="1:2" r="8">
      <c t="s" r="A8" s="4">
        <v>547</v>
      </c>
      <c t="n" r="B8" s="6">
        <v>246281</v>
      </c>
    </row>
    <row spans="1:2" r="9">
      <c t="s" r="A9" s="4">
        <v>548</v>
      </c>
      <c t="n" r="B9" s="6">
        <v>269441</v>
      </c>
    </row>
    <row spans="1:2" r="10">
      <c t="s" r="A10" s="3">
        <v>549</v>
      </c>
    </row>
    <row spans="1:2" r="11">
      <c t="s" r="A11" s="4">
        <v>550</v>
      </c>
      <c t="n" r="B11" s="6">
        <v>43</v>
      </c>
    </row>
    <row spans="1:2" r="12">
      <c t="s" r="A12" s="4">
        <v>551</v>
      </c>
      <c t="n" r="B12" s="6">
        <v>86</v>
      </c>
    </row>
    <row spans="1:2" r="13">
      <c t="s" r="A13" s="4">
        <v>552</v>
      </c>
      <c t="n" r="B13" s="6">
        <v>86</v>
      </c>
    </row>
    <row spans="1:2" r="14">
      <c t="s" r="A14" s="4">
        <v>553</v>
      </c>
      <c t="n" r="B14" s="6">
        <v>86</v>
      </c>
    </row>
    <row spans="1:2" r="15">
      <c t="s" r="A15" s="4">
        <v>554</v>
      </c>
      <c t="n" r="B15" s="6">
        <v>86</v>
      </c>
    </row>
    <row spans="1:2" r="16">
      <c t="s" r="A16" s="4">
        <v>555</v>
      </c>
      <c t="n" r="B16" s="6">
        <v>3404</v>
      </c>
    </row>
    <row spans="1:2" r="17">
      <c t="s" r="A17" s="4">
        <v>556</v>
      </c>
      <c t="n" r="B17" s="6">
        <v>3791</v>
      </c>
    </row>
    <row spans="1:2" r="18">
      <c t="s" r="A18" s="4">
        <v>557</v>
      </c>
      <c t="n" r="B18" s="6">
        <v>-1690</v>
      </c>
    </row>
    <row spans="1:2" r="19">
      <c t="s" r="A19" s="4">
        <v>558</v>
      </c>
      <c t="n" r="B19" s="7">
        <v>21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r="A1" s="1">
        <v>559</v>
      </c>
      <c t="s" r="B1" s="2">
        <v>73</v>
      </c>
      <c t="s" r="D1" s="2">
        <v>1</v>
      </c>
    </row>
    <row spans="1:6" r="2">
      <c t="s" r="B2" s="2">
        <v>2</v>
      </c>
      <c t="s" r="C2" s="2">
        <v>74</v>
      </c>
      <c t="s" r="D2" s="2">
        <v>2</v>
      </c>
      <c t="s" r="E2" s="2">
        <v>74</v>
      </c>
      <c t="s" r="F2" s="2">
        <v>384</v>
      </c>
    </row>
    <row spans="1:6" r="3">
      <c t="s" r="A3" s="3">
        <v>296</v>
      </c>
    </row>
    <row spans="1:6" r="4">
      <c t="s" r="A4" s="4">
        <v>560</v>
      </c>
      <c t="n" r="B4" s="7">
        <v>1900</v>
      </c>
      <c t="n" r="C4" s="7">
        <v>1900</v>
      </c>
      <c t="n" r="D4" s="7">
        <v>3900</v>
      </c>
      <c t="n" r="E4" s="7">
        <v>3900</v>
      </c>
    </row>
    <row spans="1:6" r="5">
      <c t="s" r="A5" s="4">
        <v>90</v>
      </c>
      <c t="n" r="B5" s="7">
        <v>16</v>
      </c>
      <c t="n" r="C5" s="7">
        <v>16</v>
      </c>
      <c t="n" r="D5" s="7">
        <v>32</v>
      </c>
      <c t="n" r="E5" s="7">
        <v>32</v>
      </c>
    </row>
    <row spans="1:6" r="6">
      <c t="s" r="A6" s="4">
        <v>386</v>
      </c>
    </row>
    <row spans="1:6" r="7">
      <c t="s" r="A7" s="3">
        <v>296</v>
      </c>
    </row>
    <row spans="1:6" r="8">
      <c t="s" r="A8" s="4">
        <v>387</v>
      </c>
      <c t="s" r="F8" s="4">
        <v>3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7</v>
      </c>
      <c t="s" r="B1" s="2">
        <v>1</v>
      </c>
    </row>
    <row spans="1:3" r="2">
      <c t="s" r="B2" s="2">
        <v>2</v>
      </c>
      <c t="s" r="C2" s="2">
        <v>74</v>
      </c>
    </row>
    <row spans="1:3" r="3">
      <c t="s" r="A3" s="3">
        <v>128</v>
      </c>
    </row>
    <row spans="1:3" r="4">
      <c t="s" r="A4" s="4">
        <v>96</v>
      </c>
      <c t="n" r="B4" s="7">
        <v>-11388</v>
      </c>
      <c t="n" r="C4" s="7">
        <v>-18016</v>
      </c>
    </row>
    <row spans="1:3" r="5">
      <c t="s" r="A5" s="3">
        <v>129</v>
      </c>
    </row>
    <row spans="1:3" r="6">
      <c t="s" r="A6" s="4">
        <v>86</v>
      </c>
      <c t="n" r="B6" s="6">
        <v>33812</v>
      </c>
      <c t="n" r="C6" s="6">
        <v>43834</v>
      </c>
    </row>
    <row spans="1:3" r="7">
      <c t="s" r="A7" s="4">
        <v>130</v>
      </c>
      <c t="n" r="B7" s="6">
        <v>5012</v>
      </c>
      <c t="n" r="C7" s="6">
        <v>2300</v>
      </c>
    </row>
    <row spans="1:3" r="8">
      <c t="s" r="A8" s="4">
        <v>131</v>
      </c>
      <c t="n" r="B8" s="6">
        <v>-3341</v>
      </c>
      <c t="n" r="C8" s="6">
        <v>-4913</v>
      </c>
    </row>
    <row spans="1:3" r="9">
      <c t="s" r="A9" s="4">
        <v>132</v>
      </c>
      <c t="n" r="B9" s="6">
        <v>-8363</v>
      </c>
      <c t="n" r="C9" s="6">
        <v>2437</v>
      </c>
    </row>
    <row spans="1:3" r="10">
      <c t="s" r="A10" s="4">
        <v>133</v>
      </c>
      <c t="n" r="B10" s="6">
        <v>358</v>
      </c>
      <c t="n" r="C10" s="6">
        <v>4</v>
      </c>
    </row>
    <row spans="1:3" r="11">
      <c t="s" r="A11" s="4">
        <v>91</v>
      </c>
      <c t="n" r="B11" s="6">
        <v>-1845</v>
      </c>
      <c t="n" r="C11" s="6">
        <v>-805</v>
      </c>
    </row>
    <row spans="1:3" r="12">
      <c t="s" r="A12" s="4">
        <v>134</v>
      </c>
      <c t="n" r="B12" s="6">
        <v>-6630</v>
      </c>
      <c t="n" r="C12" s="6">
        <v>0</v>
      </c>
    </row>
    <row spans="1:3" r="13">
      <c t="s" r="A13" s="4">
        <v>135</v>
      </c>
      <c t="n" r="B13" s="6">
        <v>0</v>
      </c>
      <c t="n" r="C13" s="6">
        <v>-48</v>
      </c>
    </row>
    <row spans="1:3" r="14">
      <c t="s" r="A14" s="4">
        <v>136</v>
      </c>
      <c t="n" r="B14" s="6">
        <v>247</v>
      </c>
      <c t="n" r="C14" s="6">
        <v>556</v>
      </c>
    </row>
    <row spans="1:3" r="15">
      <c t="s" r="A15" s="3">
        <v>137</v>
      </c>
    </row>
    <row spans="1:3" r="16">
      <c t="s" r="A16" s="4">
        <v>36</v>
      </c>
      <c t="n" r="B16" s="6">
        <v>-992</v>
      </c>
      <c t="n" r="C16" s="6">
        <v>89</v>
      </c>
    </row>
    <row spans="1:3" r="17">
      <c t="s" r="A17" s="4">
        <v>37</v>
      </c>
      <c t="n" r="B17" s="6">
        <v>-4149</v>
      </c>
      <c t="n" r="C17" s="6">
        <v>-8726</v>
      </c>
    </row>
    <row spans="1:3" r="18">
      <c t="s" r="A18" s="4">
        <v>138</v>
      </c>
      <c t="n" r="B18" s="6">
        <v>-498</v>
      </c>
      <c t="n" r="C18" s="6">
        <v>-3274</v>
      </c>
    </row>
    <row spans="1:3" r="19">
      <c t="s" r="A19" s="4">
        <v>139</v>
      </c>
      <c t="n" r="B19" s="6">
        <v>1372</v>
      </c>
      <c t="n" r="C19" s="6">
        <v>1774</v>
      </c>
    </row>
    <row spans="1:3" r="20">
      <c t="s" r="A20" s="4">
        <v>140</v>
      </c>
      <c t="n" r="B20" s="6">
        <v>2204</v>
      </c>
      <c t="n" r="C20" s="6">
        <v>1189</v>
      </c>
    </row>
    <row spans="1:3" r="21">
      <c t="s" r="A21" s="4">
        <v>47</v>
      </c>
      <c t="n" r="B21" s="6">
        <v>296</v>
      </c>
      <c t="n" r="C21" s="6">
        <v>-69</v>
      </c>
    </row>
    <row spans="1:3" r="22">
      <c t="s" r="A22" s="4">
        <v>141</v>
      </c>
      <c t="n" r="B22" s="6">
        <v>6095</v>
      </c>
      <c t="n" r="C22" s="6">
        <v>16332</v>
      </c>
    </row>
    <row spans="1:3" r="23">
      <c t="s" r="A23" s="3">
        <v>142</v>
      </c>
    </row>
    <row spans="1:3" r="24">
      <c t="s" r="A24" s="4">
        <v>143</v>
      </c>
      <c t="n" r="B24" s="6">
        <v>35429</v>
      </c>
      <c t="n" r="C24" s="6">
        <v>35100</v>
      </c>
    </row>
    <row spans="1:3" r="25">
      <c t="s" r="A25" s="4">
        <v>144</v>
      </c>
      <c t="n" r="B25" s="6">
        <v>0</v>
      </c>
      <c t="n" r="C25" s="6">
        <v>4551</v>
      </c>
    </row>
    <row spans="1:3" r="26">
      <c t="s" r="A26" s="4">
        <v>145</v>
      </c>
      <c t="n" r="B26" s="6">
        <v>-9722</v>
      </c>
      <c t="n" r="C26" s="6">
        <v>-12940</v>
      </c>
    </row>
    <row spans="1:3" r="27">
      <c t="s" r="A27" s="4">
        <v>146</v>
      </c>
      <c t="n" r="B27" s="6">
        <v>16101</v>
      </c>
      <c t="n" r="C27" s="6">
        <v>0</v>
      </c>
    </row>
    <row spans="1:3" r="28">
      <c t="s" r="A28" s="4">
        <v>147</v>
      </c>
      <c t="n" r="B28" s="6">
        <v>0</v>
      </c>
      <c t="n" r="C28" s="6">
        <v>1098</v>
      </c>
    </row>
    <row spans="1:3" r="29">
      <c t="s" r="A29" s="4">
        <v>148</v>
      </c>
      <c t="n" r="B29" s="6">
        <v>0</v>
      </c>
      <c t="n" r="C29" s="6">
        <v>-42</v>
      </c>
    </row>
    <row spans="1:3" r="30">
      <c t="s" r="A30" s="4">
        <v>149</v>
      </c>
      <c t="n" r="B30" s="6">
        <v>41808</v>
      </c>
      <c t="n" r="C30" s="6">
        <v>27767</v>
      </c>
    </row>
    <row spans="1:3" r="31">
      <c t="s" r="A31" s="3">
        <v>150</v>
      </c>
    </row>
    <row spans="1:3" r="32">
      <c t="s" r="A32" s="4">
        <v>151</v>
      </c>
      <c t="n" r="B32" s="6">
        <v>-19144</v>
      </c>
      <c t="n" r="C32" s="6">
        <v>-244</v>
      </c>
    </row>
    <row spans="1:3" r="33">
      <c t="s" r="A33" s="4">
        <v>152</v>
      </c>
      <c t="n" r="B33" s="6">
        <v>19</v>
      </c>
      <c t="n" r="C33" s="6">
        <v>-157</v>
      </c>
    </row>
    <row spans="1:3" r="34">
      <c t="s" r="A34" s="4">
        <v>153</v>
      </c>
      <c t="n" r="B34" s="6">
        <v>-37881</v>
      </c>
      <c t="n" r="C34" s="6">
        <v>-37305</v>
      </c>
    </row>
    <row spans="1:3" r="35">
      <c t="s" r="A35" s="4">
        <v>154</v>
      </c>
      <c t="n" r="B35" s="6">
        <v>-1475</v>
      </c>
      <c t="n" r="C35" s="6">
        <v>-1361</v>
      </c>
    </row>
    <row spans="1:3" r="36">
      <c t="s" r="A36" s="4">
        <v>155</v>
      </c>
      <c t="n" r="B36" s="6">
        <v>-172</v>
      </c>
      <c t="n" r="C36" s="6">
        <v>0</v>
      </c>
    </row>
    <row spans="1:3" r="37">
      <c t="s" r="A37" s="4">
        <v>32</v>
      </c>
      <c t="n" r="B37" s="6">
        <v>276</v>
      </c>
      <c t="n" r="C37" s="6">
        <v>-58</v>
      </c>
    </row>
    <row spans="1:3" r="38">
      <c t="s" r="A38" s="4">
        <v>156</v>
      </c>
      <c t="n" r="B38" s="6">
        <v>-58377</v>
      </c>
      <c t="n" r="C38" s="6">
        <v>-39125</v>
      </c>
    </row>
    <row spans="1:3" r="39">
      <c t="s" r="A39" s="4">
        <v>157</v>
      </c>
      <c t="n" r="B39" s="6">
        <v>-10474</v>
      </c>
      <c t="n" r="C39" s="6">
        <v>4974</v>
      </c>
    </row>
    <row spans="1:3" r="40">
      <c t="s" r="A40" s="4">
        <v>158</v>
      </c>
      <c t="n" r="B40" s="6">
        <v>98604</v>
      </c>
      <c t="n" r="C40" s="6">
        <v>22512</v>
      </c>
    </row>
    <row spans="1:3" r="41">
      <c t="s" r="A41" s="4">
        <v>159</v>
      </c>
      <c t="n" r="B41" s="6">
        <v>88130</v>
      </c>
      <c t="n" r="C41" s="6">
        <v>27486</v>
      </c>
    </row>
    <row spans="1:3" r="42">
      <c t="s" r="A42" s="3">
        <v>160</v>
      </c>
    </row>
    <row spans="1:3" r="43">
      <c t="s" r="A43" s="4">
        <v>161</v>
      </c>
      <c t="n" r="B43" s="6">
        <v>14214</v>
      </c>
      <c t="n" r="C43" s="6">
        <v>9761</v>
      </c>
    </row>
    <row spans="1:3" r="44">
      <c t="s" r="A44" s="3">
        <v>162</v>
      </c>
    </row>
    <row spans="1:3" r="45">
      <c t="s" r="A45" s="4">
        <v>48</v>
      </c>
      <c t="n" r="B45" s="6">
        <v>17</v>
      </c>
      <c t="n" r="C45" s="6">
        <v>48</v>
      </c>
    </row>
    <row spans="1:3" r="46">
      <c t="s" r="A46" s="4">
        <v>163</v>
      </c>
      <c t="n" r="B46" s="6">
        <v>17</v>
      </c>
      <c t="n" r="C46" s="6">
        <v>2546</v>
      </c>
    </row>
    <row spans="1:3" r="47">
      <c t="s" r="A47" s="4">
        <v>164</v>
      </c>
      <c t="n" r="B47" s="7">
        <v>24001</v>
      </c>
      <c t="n" r="C47" s="7">
        <v>9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1</v>
      </c>
      <c t="s" r="B1" s="2">
        <v>2</v>
      </c>
      <c t="s" r="C1" s="2">
        <v>23</v>
      </c>
    </row>
    <row spans="1:3" r="2">
      <c t="s" r="A2" s="3">
        <v>562</v>
      </c>
    </row>
    <row spans="1:3" r="3">
      <c t="s" r="A3" s="4">
        <v>26</v>
      </c>
      <c t="n" r="B3" s="7">
        <v>11783</v>
      </c>
      <c t="n" r="C3" s="7">
        <v>11783</v>
      </c>
    </row>
    <row spans="1:3" r="4">
      <c t="s" r="A4" s="4">
        <v>29</v>
      </c>
      <c t="n" r="B4" s="6">
        <v>-1989</v>
      </c>
      <c t="n" r="C4" s="6">
        <v>-1705</v>
      </c>
    </row>
    <row spans="1:3" r="5">
      <c t="s" r="A5" s="4">
        <v>30</v>
      </c>
      <c t="n" r="B5" s="7">
        <v>9794</v>
      </c>
      <c t="n" r="C5" s="7">
        <v>1007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63</v>
      </c>
      <c t="s" r="B1" s="2">
        <v>73</v>
      </c>
      <c t="s" r="D1" s="2">
        <v>1</v>
      </c>
    </row>
    <row spans="1:6" r="2">
      <c t="s" r="B2" s="2">
        <v>2</v>
      </c>
      <c t="s" r="C2" s="2">
        <v>74</v>
      </c>
      <c t="s" r="D2" s="2">
        <v>2</v>
      </c>
      <c t="s" r="E2" s="2">
        <v>74</v>
      </c>
      <c t="s" r="F2" s="2">
        <v>23</v>
      </c>
    </row>
    <row spans="1:6" r="3">
      <c t="s" r="A3" s="3">
        <v>198</v>
      </c>
    </row>
    <row spans="1:6" r="4">
      <c t="s" r="A4" s="4">
        <v>564</v>
      </c>
      <c t="n" r="B4" s="7">
        <v>0</v>
      </c>
      <c t="n" r="D4" s="7">
        <v>0</v>
      </c>
      <c t="n" r="F4" s="7">
        <v>0</v>
      </c>
    </row>
    <row spans="1:6" r="5">
      <c t="s" r="A5" s="4">
        <v>565</v>
      </c>
    </row>
    <row spans="1:6" r="6">
      <c t="s" r="A6" s="3">
        <v>566</v>
      </c>
    </row>
    <row spans="1:6" r="7">
      <c t="s" r="A7" s="4">
        <v>567</v>
      </c>
      <c t="n" r="B7" s="7">
        <v>16000</v>
      </c>
      <c t="n" r="C7" s="7">
        <v>12000</v>
      </c>
      <c t="n" r="D7" s="7">
        <v>29000</v>
      </c>
      <c t="n" r="E7" s="7">
        <v>45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4"/>
  </cols>
  <sheetData>
    <row spans="1:6" r="1">
      <c t="s" r="A1" s="1">
        <v>568</v>
      </c>
      <c t="s" r="B1" s="2">
        <v>569</v>
      </c>
      <c t="s" r="C1" s="2">
        <v>2</v>
      </c>
      <c t="s" r="D1" s="2">
        <v>74</v>
      </c>
      <c t="s" r="E1" s="2">
        <v>2</v>
      </c>
      <c t="s" r="F1" s="2">
        <v>74</v>
      </c>
    </row>
    <row spans="1:6" r="2">
      <c t="s" r="A2" s="3">
        <v>566</v>
      </c>
    </row>
    <row spans="1:6" r="3">
      <c t="s" r="A3" s="4">
        <v>570</v>
      </c>
      <c t="n" r="C3" s="7">
        <v>3708000</v>
      </c>
      <c t="n" r="D3" s="7">
        <v>3371000</v>
      </c>
      <c t="n" r="E3" s="7">
        <v>7474000</v>
      </c>
      <c t="n" r="F3" s="7">
        <v>6699000</v>
      </c>
    </row>
    <row spans="1:6" r="4">
      <c t="s" r="A4" s="4">
        <v>571</v>
      </c>
    </row>
    <row spans="1:6" r="5">
      <c t="s" r="A5" s="3">
        <v>566</v>
      </c>
    </row>
    <row spans="1:6" r="6">
      <c t="s" r="A6" s="4">
        <v>572</v>
      </c>
      <c t="n" r="C6" s="7">
        <v>3000000000</v>
      </c>
      <c t="n" r="E6" s="7">
        <v>3000000000</v>
      </c>
    </row>
    <row spans="1:6" r="7">
      <c t="s" r="A7" s="4">
        <v>573</v>
      </c>
      <c t="s" r="C7" s="4">
        <v>574</v>
      </c>
      <c t="s" r="E7" s="4">
        <v>574</v>
      </c>
    </row>
    <row spans="1:6" r="8">
      <c t="s" r="A8" s="4">
        <v>575</v>
      </c>
    </row>
    <row spans="1:6" r="9">
      <c t="s" r="A9" s="3">
        <v>566</v>
      </c>
    </row>
    <row spans="1:6" r="10">
      <c t="s" r="A10" s="4">
        <v>576</v>
      </c>
      <c t="s" r="C10" s="4">
        <v>437</v>
      </c>
      <c t="s" r="E10" s="4">
        <v>437</v>
      </c>
    </row>
    <row spans="1:6" r="11">
      <c t="s" r="A11" s="4">
        <v>572</v>
      </c>
      <c t="n" r="C11" s="7">
        <v>3000000000</v>
      </c>
      <c t="n" r="E11" s="7">
        <v>3000000000</v>
      </c>
    </row>
    <row spans="1:6" r="12">
      <c t="s" r="A12" s="4">
        <v>577</v>
      </c>
    </row>
    <row spans="1:6" r="13">
      <c t="s" r="A13" s="3">
        <v>566</v>
      </c>
    </row>
    <row spans="1:6" r="14">
      <c t="s" r="A14" s="4">
        <v>578</v>
      </c>
      <c t="s" r="C14" s="4">
        <v>460</v>
      </c>
      <c t="s" r="E14" s="4">
        <v>460</v>
      </c>
    </row>
    <row spans="1:6" r="15">
      <c t="s" r="A15" s="4">
        <v>579</v>
      </c>
    </row>
    <row spans="1:6" r="16">
      <c t="s" r="A16" s="3">
        <v>566</v>
      </c>
    </row>
    <row spans="1:6" r="17">
      <c t="s" r="A17" s="4">
        <v>580</v>
      </c>
      <c t="s" r="C17" s="4">
        <v>581</v>
      </c>
      <c t="s" r="E17" s="4">
        <v>581</v>
      </c>
    </row>
    <row spans="1:6" r="18">
      <c t="s" r="A18" s="4">
        <v>582</v>
      </c>
    </row>
    <row spans="1:6" r="19">
      <c t="s" r="A19" s="3">
        <v>566</v>
      </c>
    </row>
    <row spans="1:6" r="20">
      <c t="s" r="A20" s="4">
        <v>583</v>
      </c>
      <c t="s" r="C20" s="4">
        <v>442</v>
      </c>
      <c t="s" r="E20" s="4">
        <v>442</v>
      </c>
    </row>
    <row spans="1:6" r="21">
      <c t="s" r="A21" s="4">
        <v>584</v>
      </c>
    </row>
    <row spans="1:6" r="22">
      <c t="s" r="A22" s="3">
        <v>566</v>
      </c>
    </row>
    <row spans="1:6" r="23">
      <c t="s" r="A23" s="4">
        <v>580</v>
      </c>
      <c t="s" r="C23" s="4">
        <v>585</v>
      </c>
      <c t="s" r="E23" s="4">
        <v>585</v>
      </c>
    </row>
    <row spans="1:6" r="24">
      <c t="s" r="A24" s="4">
        <v>586</v>
      </c>
    </row>
    <row spans="1:6" r="25">
      <c t="s" r="A25" s="3">
        <v>566</v>
      </c>
    </row>
    <row spans="1:6" r="26">
      <c t="s" r="A26" s="4">
        <v>587</v>
      </c>
      <c t="s" r="C26" s="4">
        <v>581</v>
      </c>
      <c t="s" r="E26" s="4">
        <v>581</v>
      </c>
    </row>
    <row spans="1:6" r="27">
      <c t="s" r="A27" s="4">
        <v>588</v>
      </c>
    </row>
    <row spans="1:6" r="28">
      <c t="s" r="A28" s="3">
        <v>566</v>
      </c>
    </row>
    <row spans="1:6" r="29">
      <c t="s" r="A29" s="4">
        <v>570</v>
      </c>
      <c t="n" r="C29" s="7">
        <v>700000</v>
      </c>
      <c t="n" r="D29" s="6">
        <v>0</v>
      </c>
      <c t="n" r="E29" s="7">
        <v>1400000</v>
      </c>
    </row>
    <row spans="1:6" r="30">
      <c t="s" r="A30" s="4">
        <v>589</v>
      </c>
    </row>
    <row spans="1:6" r="31">
      <c t="s" r="A31" s="3">
        <v>566</v>
      </c>
    </row>
    <row spans="1:6" r="32">
      <c t="s" r="A32" s="4">
        <v>587</v>
      </c>
      <c t="s" r="C32" s="4">
        <v>430</v>
      </c>
      <c t="s" r="E32" s="4">
        <v>430</v>
      </c>
    </row>
    <row spans="1:6" r="33">
      <c t="s" r="A33" s="4">
        <v>590</v>
      </c>
    </row>
    <row spans="1:6" r="34">
      <c t="s" r="A34" s="3">
        <v>566</v>
      </c>
    </row>
    <row spans="1:6" r="35">
      <c t="s" r="A35" s="4">
        <v>587</v>
      </c>
      <c t="s" r="C35" s="4">
        <v>591</v>
      </c>
      <c t="s" r="E35" s="4">
        <v>591</v>
      </c>
    </row>
    <row spans="1:6" r="36">
      <c t="s" r="A36" s="4">
        <v>592</v>
      </c>
    </row>
    <row spans="1:6" r="37">
      <c t="s" r="A37" s="3">
        <v>566</v>
      </c>
    </row>
    <row spans="1:6" r="38">
      <c t="s" r="A38" s="4">
        <v>570</v>
      </c>
      <c t="n" r="C38" s="7">
        <v>0</v>
      </c>
      <c t="n" r="D38" s="7">
        <v>0</v>
      </c>
      <c t="n" r="E38" s="7">
        <v>200000</v>
      </c>
      <c t="n" r="F38" s="7">
        <v>0</v>
      </c>
    </row>
    <row spans="1:6" r="39">
      <c t="s" r="A39" s="4">
        <v>593</v>
      </c>
    </row>
    <row spans="1:6" r="40">
      <c t="s" r="A40" s="3">
        <v>566</v>
      </c>
    </row>
    <row spans="1:6" r="41">
      <c t="s" r="A41" s="4">
        <v>594</v>
      </c>
      <c t="s" r="B41" s="4">
        <v>595</v>
      </c>
    </row>
    <row spans="1:6" r="42">
      <c t="s" r="A42" s="4">
        <v>596</v>
      </c>
      <c t="s" r="B42" s="4">
        <v>59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98</v>
      </c>
      <c t="s" r="B1" s="2">
        <v>73</v>
      </c>
      <c t="s" r="D1" s="2">
        <v>1</v>
      </c>
    </row>
    <row spans="1:6" r="2">
      <c t="s" r="B2" s="2">
        <v>2</v>
      </c>
      <c t="s" r="C2" s="2">
        <v>74</v>
      </c>
      <c t="s" r="D2" s="2">
        <v>2</v>
      </c>
      <c t="s" r="E2" s="2">
        <v>74</v>
      </c>
      <c t="s" r="F2" s="2">
        <v>23</v>
      </c>
    </row>
    <row spans="1:6" r="3">
      <c t="s" r="A3" s="3">
        <v>566</v>
      </c>
    </row>
    <row spans="1:6" r="4">
      <c t="s" r="A4" s="4">
        <v>599</v>
      </c>
      <c t="n" r="B4" s="7">
        <v>3708</v>
      </c>
      <c t="n" r="C4" s="7">
        <v>3371</v>
      </c>
      <c t="n" r="D4" s="7">
        <v>7474</v>
      </c>
      <c t="n" r="E4" s="7">
        <v>6699</v>
      </c>
    </row>
    <row spans="1:6" r="5">
      <c t="s" r="A5" s="4">
        <v>600</v>
      </c>
      <c t="n" r="B5" s="6">
        <v>508</v>
      </c>
      <c t="n" r="C5" s="6">
        <v>683</v>
      </c>
      <c t="n" r="D5" s="6">
        <v>994</v>
      </c>
      <c t="n" r="E5" s="6">
        <v>1219</v>
      </c>
    </row>
    <row spans="1:6" r="6">
      <c t="s" r="A6" s="4">
        <v>601</v>
      </c>
      <c t="n" r="B6" s="6">
        <v>87</v>
      </c>
      <c t="n" r="D6" s="6">
        <v>87</v>
      </c>
      <c t="n" r="F6" s="7">
        <v>92</v>
      </c>
    </row>
    <row spans="1:6" r="7">
      <c t="s" r="A7" s="4">
        <v>602</v>
      </c>
    </row>
    <row spans="1:6" r="8">
      <c t="s" r="A8" s="3">
        <v>566</v>
      </c>
    </row>
    <row spans="1:6" r="9">
      <c t="s" r="A9" s="4">
        <v>599</v>
      </c>
      <c t="n" r="B9" s="6">
        <v>3050</v>
      </c>
      <c t="n" r="C9" s="6">
        <v>3101</v>
      </c>
      <c t="n" r="D9" s="6">
        <v>6124</v>
      </c>
      <c t="n" r="E9" s="6">
        <v>6245</v>
      </c>
    </row>
    <row spans="1:6" r="10">
      <c t="s" r="A10" s="4">
        <v>600</v>
      </c>
      <c t="n" r="B10" s="6">
        <v>0</v>
      </c>
      <c t="n" r="C10" s="6">
        <v>0</v>
      </c>
      <c t="n" r="D10" s="6">
        <v>0</v>
      </c>
      <c t="n" r="E10" s="6">
        <v>0</v>
      </c>
    </row>
    <row spans="1:6" r="11">
      <c t="s" r="A11" s="4">
        <v>601</v>
      </c>
      <c t="n" r="B11" s="6">
        <v>0</v>
      </c>
      <c t="n" r="D11" s="6">
        <v>0</v>
      </c>
      <c t="n" r="F11" s="6">
        <v>-7</v>
      </c>
    </row>
    <row spans="1:6" r="12">
      <c t="s" r="A12" s="4">
        <v>603</v>
      </c>
    </row>
    <row spans="1:6" r="13">
      <c t="s" r="A13" s="3">
        <v>566</v>
      </c>
    </row>
    <row spans="1:6" r="14">
      <c t="s" r="A14" s="4">
        <v>599</v>
      </c>
      <c t="n" r="B14" s="6">
        <v>658</v>
      </c>
      <c t="n" r="C14" s="6">
        <v>270</v>
      </c>
      <c t="n" r="D14" s="6">
        <v>1350</v>
      </c>
      <c t="n" r="E14" s="6">
        <v>454</v>
      </c>
    </row>
    <row spans="1:6" r="15">
      <c t="s" r="A15" s="4">
        <v>600</v>
      </c>
      <c t="n" r="B15" s="6">
        <v>0</v>
      </c>
      <c t="n" r="C15" s="6">
        <v>0</v>
      </c>
      <c t="n" r="D15" s="6">
        <v>0</v>
      </c>
      <c t="n" r="E15" s="6">
        <v>0</v>
      </c>
    </row>
    <row spans="1:6" r="16">
      <c t="s" r="A16" s="4">
        <v>601</v>
      </c>
      <c t="n" r="B16" s="6">
        <v>87</v>
      </c>
      <c t="n" r="D16" s="6">
        <v>87</v>
      </c>
      <c t="n" r="F16" s="6">
        <v>99</v>
      </c>
    </row>
    <row spans="1:6" r="17">
      <c t="s" r="A17" s="4">
        <v>604</v>
      </c>
    </row>
    <row spans="1:6" r="18">
      <c t="s" r="A18" s="3">
        <v>566</v>
      </c>
    </row>
    <row spans="1:6" r="19">
      <c t="s" r="A19" s="4">
        <v>599</v>
      </c>
      <c t="n" r="B19" s="6">
        <v>0</v>
      </c>
      <c t="n" r="C19" s="6">
        <v>0</v>
      </c>
      <c t="n" r="D19" s="6">
        <v>0</v>
      </c>
      <c t="n" r="E19" s="6">
        <v>0</v>
      </c>
    </row>
    <row spans="1:6" r="20">
      <c t="s" r="A20" s="4">
        <v>600</v>
      </c>
      <c t="n" r="B20" s="6">
        <v>508</v>
      </c>
      <c t="n" r="C20" s="7">
        <v>683</v>
      </c>
      <c t="n" r="D20" s="6">
        <v>994</v>
      </c>
      <c t="n" r="E20" s="7">
        <v>1219</v>
      </c>
    </row>
    <row spans="1:6" r="21">
      <c t="s" r="A21" s="4">
        <v>601</v>
      </c>
      <c t="n" r="B21" s="7">
        <v>0</v>
      </c>
      <c t="n" r="D21" s="7">
        <v>0</v>
      </c>
      <c t="n" r="F21" s="7">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spans="1:9" r="1">
      <c t="s" r="A1" s="1">
        <v>605</v>
      </c>
      <c t="s" r="B1" s="2">
        <v>606</v>
      </c>
      <c t="s" r="C1" s="2">
        <v>607</v>
      </c>
      <c t="s" r="D1" s="2">
        <v>608</v>
      </c>
      <c t="s" r="E1" s="2">
        <v>2</v>
      </c>
      <c t="s" r="F1" s="2">
        <v>74</v>
      </c>
      <c t="s" r="G1" s="2">
        <v>2</v>
      </c>
      <c t="s" r="H1" s="2">
        <v>74</v>
      </c>
      <c t="s" r="I1" s="2">
        <v>23</v>
      </c>
    </row>
    <row spans="1:9" r="2">
      <c t="s" r="A2" s="3">
        <v>609</v>
      </c>
    </row>
    <row spans="1:9" r="3">
      <c t="s" r="A3" s="4">
        <v>610</v>
      </c>
      <c t="n" r="G3" s="7">
        <v>1475</v>
      </c>
      <c t="n" r="H3" s="7">
        <v>1361</v>
      </c>
    </row>
    <row spans="1:9" r="4">
      <c t="s" r="A4" s="4">
        <v>611</v>
      </c>
      <c t="n" r="E4" s="6">
        <v>0</v>
      </c>
      <c t="n" r="G4" s="6">
        <v>0</v>
      </c>
      <c t="n" r="I4" s="6">
        <v>0</v>
      </c>
    </row>
    <row spans="1:9" r="5">
      <c t="s" r="A5" s="4">
        <v>64</v>
      </c>
      <c t="n" r="E5" s="8">
        <v>0.01</v>
      </c>
      <c t="n" r="G5" s="8">
        <v>0.01</v>
      </c>
      <c t="n" r="I5" s="8">
        <v>0.01</v>
      </c>
    </row>
    <row spans="1:9" r="6">
      <c t="s" r="A6" s="4">
        <v>612</v>
      </c>
      <c t="n" r="G6" s="7">
        <v>37881</v>
      </c>
      <c t="n" r="H6" s="6">
        <v>37305</v>
      </c>
    </row>
    <row spans="1:9" r="7">
      <c t="s" r="A7" s="4">
        <v>613</v>
      </c>
    </row>
    <row spans="1:9" r="8">
      <c t="s" r="A8" s="3">
        <v>609</v>
      </c>
    </row>
    <row spans="1:9" r="9">
      <c t="s" r="A9" s="4">
        <v>132</v>
      </c>
      <c t="n" r="E9" s="7">
        <v>2100</v>
      </c>
      <c t="n" r="F9" s="7">
        <v>2000</v>
      </c>
      <c t="n" r="G9" s="7">
        <v>8600</v>
      </c>
      <c t="n" r="H9" s="6">
        <v>2200</v>
      </c>
    </row>
    <row spans="1:9" r="10">
      <c t="s" r="A10" s="4">
        <v>614</v>
      </c>
    </row>
    <row spans="1:9" r="11">
      <c t="s" r="A11" s="3">
        <v>609</v>
      </c>
    </row>
    <row spans="1:9" r="12">
      <c t="s" r="A12" s="4">
        <v>615</v>
      </c>
      <c t="n" r="E12" s="6">
        <v>500000</v>
      </c>
      <c t="n" r="G12" s="6">
        <v>500000</v>
      </c>
    </row>
    <row spans="1:9" r="13">
      <c t="s" r="A13" s="4">
        <v>616</v>
      </c>
    </row>
    <row spans="1:9" r="14">
      <c t="s" r="A14" s="3">
        <v>609</v>
      </c>
    </row>
    <row spans="1:9" r="15">
      <c t="s" r="A15" s="4">
        <v>617</v>
      </c>
      <c t="n" r="G15" s="6">
        <v>5107</v>
      </c>
    </row>
    <row spans="1:9" r="16">
      <c t="s" r="A16" s="4">
        <v>132</v>
      </c>
      <c t="n" r="E16" s="7">
        <v>200</v>
      </c>
      <c t="n" r="F16" s="6">
        <v>200</v>
      </c>
      <c t="n" r="G16" s="7">
        <v>300</v>
      </c>
      <c t="n" r="H16" s="6">
        <v>200</v>
      </c>
    </row>
    <row spans="1:9" r="17">
      <c t="s" r="A17" s="4">
        <v>618</v>
      </c>
      <c t="n" r="E17" s="6">
        <v>1300</v>
      </c>
      <c t="n" r="G17" s="7">
        <v>1300</v>
      </c>
    </row>
    <row spans="1:9" r="18">
      <c t="s" r="A18" s="4">
        <v>619</v>
      </c>
      <c t="s" r="G18" s="4">
        <v>620</v>
      </c>
    </row>
    <row spans="1:9" r="19">
      <c t="s" r="A19" s="4">
        <v>621</v>
      </c>
    </row>
    <row spans="1:9" r="20">
      <c t="s" r="A20" s="3">
        <v>609</v>
      </c>
    </row>
    <row spans="1:9" r="21">
      <c t="s" r="A21" s="4">
        <v>610</v>
      </c>
      <c t="n" r="E21" s="6">
        <v>900</v>
      </c>
      <c t="n" r="G21" s="7">
        <v>1000</v>
      </c>
    </row>
    <row spans="1:9" r="22">
      <c t="s" r="A22" s="4">
        <v>617</v>
      </c>
      <c t="n" r="B22" s="6">
        <v>805679</v>
      </c>
      <c t="n" r="C22" s="6">
        <v>367059</v>
      </c>
    </row>
    <row spans="1:9" r="23">
      <c t="s" r="A23" s="4">
        <v>622</v>
      </c>
      <c t="s" r="G23" s="4">
        <v>623</v>
      </c>
    </row>
    <row spans="1:9" r="24">
      <c t="s" r="A24" s="4">
        <v>612</v>
      </c>
      <c t="n" r="F24" s="6">
        <v>300</v>
      </c>
      <c t="n" r="H24" s="7">
        <v>400</v>
      </c>
    </row>
    <row spans="1:9" r="25">
      <c t="s" r="A25" s="4">
        <v>624</v>
      </c>
    </row>
    <row spans="1:9" r="26">
      <c t="s" r="A26" s="3">
        <v>609</v>
      </c>
    </row>
    <row spans="1:9" r="27">
      <c t="s" r="A27" s="4">
        <v>625</v>
      </c>
      <c t="s" r="G27" s="4">
        <v>505</v>
      </c>
    </row>
    <row spans="1:9" r="28">
      <c t="s" r="A28" s="4">
        <v>626</v>
      </c>
    </row>
    <row spans="1:9" r="29">
      <c t="s" r="A29" s="3">
        <v>609</v>
      </c>
    </row>
    <row spans="1:9" r="30">
      <c t="s" r="A30" s="4">
        <v>625</v>
      </c>
      <c t="s" r="G30" s="4">
        <v>627</v>
      </c>
    </row>
    <row spans="1:9" r="31">
      <c t="s" r="A31" s="4">
        <v>628</v>
      </c>
    </row>
    <row spans="1:9" r="32">
      <c t="s" r="A32" s="3">
        <v>609</v>
      </c>
    </row>
    <row spans="1:9" r="33">
      <c t="s" r="A33" s="4">
        <v>625</v>
      </c>
      <c t="s" r="G33" s="4">
        <v>629</v>
      </c>
    </row>
    <row spans="1:9" r="34">
      <c t="s" r="A34" s="4">
        <v>571</v>
      </c>
    </row>
    <row spans="1:9" r="35">
      <c t="s" r="A35" s="3">
        <v>609</v>
      </c>
    </row>
    <row spans="1:9" r="36">
      <c t="s" r="A36" s="4">
        <v>610</v>
      </c>
      <c t="n" r="E36" s="7">
        <v>1000</v>
      </c>
      <c t="n" r="F36" s="7">
        <v>800</v>
      </c>
    </row>
    <row spans="1:9" r="37">
      <c t="s" r="A37" s="4">
        <v>630</v>
      </c>
    </row>
    <row spans="1:9" r="38">
      <c t="s" r="A38" s="3">
        <v>609</v>
      </c>
    </row>
    <row spans="1:9" r="39">
      <c t="s" r="A39" s="4">
        <v>625</v>
      </c>
      <c t="s" r="G39" s="4">
        <v>631</v>
      </c>
    </row>
    <row spans="1:9" r="40">
      <c t="s" r="A40" s="4">
        <v>617</v>
      </c>
      <c t="n" r="D40" s="6">
        <v>279365</v>
      </c>
    </row>
    <row spans="1:9" r="41">
      <c t="s" r="A41" s="4">
        <v>632</v>
      </c>
      <c t="n" r="D41" s="6">
        <v>79805</v>
      </c>
    </row>
    <row spans="1:9" r="42">
      <c t="s" r="A42" s="4">
        <v>622</v>
      </c>
      <c t="s" r="G42" s="4">
        <v>585</v>
      </c>
    </row>
    <row spans="1:9" r="43">
      <c t="s" r="A43" s="4">
        <v>633</v>
      </c>
    </row>
    <row spans="1:9" r="44">
      <c t="s" r="A44" s="3">
        <v>609</v>
      </c>
    </row>
    <row spans="1:9" r="45">
      <c t="s" r="A45" s="4">
        <v>634</v>
      </c>
      <c t="s" r="E45" s="4">
        <v>320</v>
      </c>
      <c t="s" r="G45" s="4">
        <v>320</v>
      </c>
    </row>
    <row spans="1:9" r="46">
      <c t="s" r="A46" s="4">
        <v>625</v>
      </c>
      <c t="s" r="G46" s="4">
        <v>627</v>
      </c>
    </row>
    <row spans="1:9" r="47">
      <c t="s" r="A47" s="4">
        <v>635</v>
      </c>
      <c t="s" r="E47" s="4">
        <v>636</v>
      </c>
      <c t="s" r="G47" s="4">
        <v>6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7</v>
      </c>
      <c t="s" r="B1" s="2">
        <v>1</v>
      </c>
    </row>
    <row spans="1:3" r="2">
      <c t="s" r="B2" s="2">
        <v>2</v>
      </c>
      <c t="s" r="C2" s="2">
        <v>23</v>
      </c>
    </row>
    <row spans="1:3" r="3">
      <c t="s" r="A3" s="3">
        <v>638</v>
      </c>
    </row>
    <row spans="1:3" r="4">
      <c t="s" r="A4" s="4">
        <v>639</v>
      </c>
      <c t="n" r="B4" s="6">
        <v>316570</v>
      </c>
    </row>
    <row spans="1:3" r="5">
      <c t="s" r="A5" s="4">
        <v>617</v>
      </c>
      <c t="n" r="B5" s="6">
        <v>5107</v>
      </c>
    </row>
    <row spans="1:3" r="6">
      <c t="s" r="A6" s="4">
        <v>640</v>
      </c>
      <c t="n" r="B6" s="6">
        <v>-71342</v>
      </c>
    </row>
    <row spans="1:3" r="7">
      <c t="s" r="A7" s="4">
        <v>641</v>
      </c>
      <c t="n" r="B7" s="6">
        <v>250335</v>
      </c>
    </row>
    <row spans="1:3" r="8">
      <c t="s" r="A8" s="3">
        <v>642</v>
      </c>
    </row>
    <row spans="1:3" r="9">
      <c t="s" r="A9" s="4">
        <v>643</v>
      </c>
      <c t="n" r="B9" s="8">
        <v>10.62</v>
      </c>
      <c t="n" r="C9" s="8">
        <v>10.59</v>
      </c>
    </row>
    <row spans="1:3" r="10">
      <c t="s" r="A10" s="4">
        <v>644</v>
      </c>
      <c t="n" r="B10" s="12">
        <v>10.28</v>
      </c>
    </row>
    <row spans="1:3" r="11">
      <c t="s" r="A11" s="4">
        <v>645</v>
      </c>
      <c t="n" r="B11" s="12">
        <v>10.45</v>
      </c>
    </row>
    <row spans="1:3" r="12">
      <c t="s" r="A12" s="4">
        <v>646</v>
      </c>
      <c t="n" r="B12" s="8">
        <v>10.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47</v>
      </c>
      <c t="s" r="C1" s="2">
        <v>606</v>
      </c>
      <c t="s" r="D1" s="2">
        <v>607</v>
      </c>
      <c t="s" r="E1" s="2">
        <v>648</v>
      </c>
      <c t="s" r="F1" s="2">
        <v>2</v>
      </c>
      <c t="s" r="G1" s="2">
        <v>74</v>
      </c>
      <c t="s" r="H1" s="2">
        <v>2</v>
      </c>
      <c t="s" r="I1" s="2">
        <v>74</v>
      </c>
    </row>
    <row spans="1:9" r="2">
      <c t="s" r="A2" s="3">
        <v>609</v>
      </c>
    </row>
    <row spans="1:9" r="3">
      <c t="s" r="A3" s="4">
        <v>649</v>
      </c>
      <c t="n" r="H3" s="7">
        <v>1475000</v>
      </c>
      <c t="n" r="I3" s="7">
        <v>1361000</v>
      </c>
    </row>
    <row spans="1:9" r="4">
      <c t="s" r="A4" s="4">
        <v>613</v>
      </c>
    </row>
    <row spans="1:9" r="5">
      <c t="s" r="A5" s="3">
        <v>609</v>
      </c>
    </row>
    <row spans="1:9" r="6">
      <c t="s" r="A6" s="4">
        <v>132</v>
      </c>
      <c t="n" r="F6" s="7">
        <v>2100000</v>
      </c>
      <c t="n" r="G6" s="7">
        <v>2000000</v>
      </c>
      <c t="n" r="H6" s="7">
        <v>8600000</v>
      </c>
      <c t="n" r="I6" s="7">
        <v>2200000</v>
      </c>
    </row>
    <row spans="1:9" r="7">
      <c t="s" r="A7" s="4">
        <v>650</v>
      </c>
    </row>
    <row spans="1:9" r="8">
      <c t="s" r="A8" s="3">
        <v>609</v>
      </c>
    </row>
    <row spans="1:9" r="9">
      <c t="s" r="A9" s="4">
        <v>622</v>
      </c>
      <c t="s" r="H9" s="4">
        <v>623</v>
      </c>
    </row>
    <row spans="1:9" r="10">
      <c t="s" r="A10" s="4">
        <v>651</v>
      </c>
      <c t="n" r="E10" s="7">
        <v>8880579</v>
      </c>
    </row>
    <row spans="1:9" r="11">
      <c t="s" r="A11" s="4">
        <v>652</v>
      </c>
      <c t="s" r="E11" s="4">
        <v>653</v>
      </c>
    </row>
    <row spans="1:9" r="12">
      <c t="s" r="A12" s="4">
        <v>654</v>
      </c>
      <c t="n" r="C12" s="6">
        <v>805679</v>
      </c>
      <c t="n" r="D12" s="6">
        <v>367059</v>
      </c>
    </row>
    <row spans="1:9" r="13">
      <c t="s" r="A13" s="4">
        <v>655</v>
      </c>
      <c t="s" r="H13" s="4">
        <v>320</v>
      </c>
    </row>
    <row spans="1:9" r="14">
      <c t="s" r="A14" s="4">
        <v>649</v>
      </c>
      <c t="n" r="F14" s="7">
        <v>900000</v>
      </c>
      <c t="n" r="H14" s="7">
        <v>1000000</v>
      </c>
    </row>
    <row spans="1:9" r="15">
      <c t="s" r="A15" s="4">
        <v>656</v>
      </c>
    </row>
    <row spans="1:9" r="16">
      <c t="s" r="A16" s="3">
        <v>609</v>
      </c>
    </row>
    <row spans="1:9" r="17">
      <c t="s" r="A17" s="4">
        <v>657</v>
      </c>
      <c t="s" r="F17" s="4">
        <v>658</v>
      </c>
      <c t="s" r="H17" s="4">
        <v>658</v>
      </c>
    </row>
    <row spans="1:9" r="18">
      <c t="s" r="A18" s="4">
        <v>659</v>
      </c>
      <c t="s" r="B18" s="4">
        <v>373</v>
      </c>
      <c t="s" r="F18" s="4">
        <v>660</v>
      </c>
      <c t="s" r="H18" s="4">
        <v>660</v>
      </c>
    </row>
    <row spans="1:9" r="19">
      <c t="s" r="A19" s="4">
        <v>661</v>
      </c>
      <c t="s" r="B19" s="4">
        <v>373</v>
      </c>
      <c t="s" r="F19" s="4">
        <v>662</v>
      </c>
      <c t="s" r="H19" s="4">
        <v>662</v>
      </c>
    </row>
    <row spans="1:9" r="20">
      <c t="s" r="A20" s="4">
        <v>663</v>
      </c>
      <c t="s" r="B20" s="4">
        <v>373</v>
      </c>
      <c t="s" r="F20" s="4">
        <v>662</v>
      </c>
      <c t="s" r="H20" s="4">
        <v>662</v>
      </c>
    </row>
    <row spans="1:9" r="21">
      <c t="s" r="A21" s="4">
        <v>664</v>
      </c>
    </row>
    <row spans="1:9" r="22">
      <c t="s" r="A22" s="3">
        <v>609</v>
      </c>
    </row>
    <row spans="1:9" r="23">
      <c t="s" r="A23" s="4">
        <v>657</v>
      </c>
      <c t="s" r="F23" s="4">
        <v>665</v>
      </c>
      <c t="s" r="H23" s="4">
        <v>665</v>
      </c>
    </row>
    <row spans="1:9" r="24">
      <c t="s" r="A24" s="4">
        <v>659</v>
      </c>
      <c t="s" r="B24" s="4">
        <v>373</v>
      </c>
      <c t="s" r="F24" s="4">
        <v>591</v>
      </c>
      <c t="s" r="H24" s="4">
        <v>591</v>
      </c>
    </row>
    <row spans="1:9" r="25">
      <c t="s" r="A25" s="4">
        <v>661</v>
      </c>
      <c t="s" r="B25" s="4">
        <v>373</v>
      </c>
      <c t="s" r="F25" s="4">
        <v>662</v>
      </c>
      <c t="s" r="H25" s="4">
        <v>662</v>
      </c>
    </row>
    <row spans="1:9" r="26">
      <c t="s" r="A26" s="4">
        <v>663</v>
      </c>
      <c t="s" r="B26" s="4">
        <v>373</v>
      </c>
      <c t="s" r="F26" s="4">
        <v>662</v>
      </c>
      <c t="s" r="H26" s="4">
        <v>662</v>
      </c>
    </row>
    <row spans="1:9" r="27">
      <c t="s" r="A27" s="4">
        <v>666</v>
      </c>
    </row>
    <row spans="1:9" r="28">
      <c t="s" r="A28" s="3">
        <v>609</v>
      </c>
    </row>
    <row spans="1:9" r="29">
      <c t="s" r="A29" s="4">
        <v>657</v>
      </c>
      <c t="s" r="F29" s="4">
        <v>667</v>
      </c>
      <c t="s" r="H29" s="4">
        <v>667</v>
      </c>
    </row>
    <row spans="1:9" r="30">
      <c t="s" r="A30" s="4">
        <v>659</v>
      </c>
      <c t="s" r="B30" s="4">
        <v>373</v>
      </c>
      <c t="s" r="F30" s="4">
        <v>668</v>
      </c>
      <c t="s" r="H30" s="4">
        <v>668</v>
      </c>
    </row>
    <row spans="1:9" r="31">
      <c t="s" r="A31" s="4">
        <v>661</v>
      </c>
      <c t="s" r="B31" s="4">
        <v>373</v>
      </c>
      <c t="s" r="F31" s="4">
        <v>662</v>
      </c>
      <c t="s" r="H31" s="4">
        <v>662</v>
      </c>
    </row>
    <row spans="1:9" r="32">
      <c t="s" r="A32" s="4">
        <v>663</v>
      </c>
      <c t="s" r="B32" s="4">
        <v>373</v>
      </c>
      <c t="s" r="F32" s="4">
        <v>662</v>
      </c>
      <c t="s" r="H32" s="4">
        <v>662</v>
      </c>
    </row>
    <row spans="1:9" r="33">
      <c t="s" r="A33" s="4">
        <v>669</v>
      </c>
    </row>
    <row spans="1:9" r="34">
      <c t="s" r="A34" s="3">
        <v>609</v>
      </c>
    </row>
    <row spans="1:9" r="35">
      <c t="s" r="A35" s="4">
        <v>670</v>
      </c>
      <c t="s" r="F35" s="4">
        <v>460</v>
      </c>
      <c t="s" r="H35" s="4">
        <v>460</v>
      </c>
    </row>
    <row spans="1:9" r="36">
      <c t="s" r="A36" s="4">
        <v>671</v>
      </c>
    </row>
    <row spans="1:9" r="37">
      <c t="s" r="A37" s="3">
        <v>609</v>
      </c>
    </row>
    <row spans="1:9" r="38">
      <c t="s" r="A38" s="4">
        <v>672</v>
      </c>
      <c t="s" r="F38" s="4">
        <v>673</v>
      </c>
      <c t="s" r="H38" s="4">
        <v>673</v>
      </c>
    </row>
    <row spans="1:9" r="39">
      <c t="s" r="A39" s="4">
        <v>674</v>
      </c>
    </row>
    <row spans="1:9" r="40">
      <c t="s" r="A40" s="3">
        <v>609</v>
      </c>
    </row>
    <row spans="1:9" r="41">
      <c t="s" r="A41" s="4">
        <v>675</v>
      </c>
      <c t="s" r="F41" s="4">
        <v>662</v>
      </c>
      <c t="s" r="H41" s="4">
        <v>662</v>
      </c>
    </row>
    <row spans="1:9" r="42">
      <c t="s" r="A42" s="4">
        <v>676</v>
      </c>
    </row>
    <row spans="1:9" r="43">
      <c t="s" r="A43" s="3">
        <v>609</v>
      </c>
    </row>
    <row spans="1:9" r="44">
      <c t="s" r="A44" s="4">
        <v>675</v>
      </c>
      <c t="s" r="F44" s="4">
        <v>662</v>
      </c>
      <c t="s" r="H44" s="4">
        <v>662</v>
      </c>
    </row>
    <row spans="1:9" r="45">
      <c t="s" r="A45" s="4">
        <v>677</v>
      </c>
    </row>
    <row spans="1:9" r="46">
      <c t="s" r="A46" s="3">
        <v>609</v>
      </c>
    </row>
    <row spans="1:9" r="47">
      <c t="s" r="A47" s="4">
        <v>675</v>
      </c>
      <c t="s" r="F47" s="4">
        <v>662</v>
      </c>
      <c t="s" r="H47" s="4">
        <v>662</v>
      </c>
    </row>
    <row spans="1:9" r="48">
      <c t="s" r="A48" s="4">
        <v>678</v>
      </c>
    </row>
    <row spans="1:9" r="49">
      <c t="s" r="A49" s="3">
        <v>609</v>
      </c>
    </row>
    <row spans="1:9" r="50">
      <c t="s" r="A50" s="4">
        <v>675</v>
      </c>
      <c t="s" r="F50" s="4">
        <v>660</v>
      </c>
      <c t="s" r="H50" s="4">
        <v>660</v>
      </c>
    </row>
    <row spans="1:9" r="51">
      <c t="s" r="A51" s="4">
        <v>679</v>
      </c>
    </row>
    <row spans="1:9" r="52">
      <c t="s" r="A52" s="3">
        <v>609</v>
      </c>
    </row>
    <row spans="1:9" r="53">
      <c t="s" r="A53" s="4">
        <v>675</v>
      </c>
      <c t="s" r="F53" s="4">
        <v>591</v>
      </c>
      <c t="s" r="H53" s="4">
        <v>591</v>
      </c>
    </row>
    <row spans="1:9" r="54">
      <c t="s" r="A54" s="4">
        <v>680</v>
      </c>
    </row>
    <row spans="1:9" r="55">
      <c t="s" r="A55" s="3">
        <v>609</v>
      </c>
    </row>
    <row spans="1:9" r="56">
      <c t="s" r="A56" s="4">
        <v>675</v>
      </c>
      <c t="s" r="F56" s="4">
        <v>668</v>
      </c>
      <c t="s" r="H56" s="4">
        <v>668</v>
      </c>
    </row>
    <row spans="1:9" r="57">
      <c t="s" r="A57" s="4">
        <v>681</v>
      </c>
    </row>
    <row spans="1:9" r="58">
      <c t="s" r="A58" s="3">
        <v>609</v>
      </c>
    </row>
    <row spans="1:9" r="59">
      <c t="s" r="A59" s="4">
        <v>672</v>
      </c>
      <c t="s" r="F59" s="4">
        <v>430</v>
      </c>
      <c t="s" r="H59" s="4">
        <v>430</v>
      </c>
    </row>
    <row spans="1:9" r="60">
      <c t="s" r="A60" s="4">
        <v>682</v>
      </c>
    </row>
    <row spans="1:9" r="61">
      <c t="s" r="A61" s="3">
        <v>609</v>
      </c>
    </row>
    <row spans="1:9" r="62">
      <c t="s" r="A62" s="4">
        <v>672</v>
      </c>
      <c t="s" r="F62" s="4">
        <v>662</v>
      </c>
      <c t="s" r="H62" s="4">
        <v>662</v>
      </c>
    </row>
    <row spans="1:9" r="63">
      <c t="s" r="A63" s="4">
        <v>683</v>
      </c>
    </row>
    <row spans="1:9" r="64">
      <c t="s" r="A64" s="3">
        <v>609</v>
      </c>
    </row>
    <row spans="1:9" r="65">
      <c t="s" r="A65" s="4">
        <v>670</v>
      </c>
      <c t="s" r="F65" s="4">
        <v>460</v>
      </c>
      <c t="s" r="H65" s="4">
        <v>460</v>
      </c>
    </row>
    <row spans="1:9" r="66">
      <c t="n" r="A66"/>
    </row>
    <row spans="1:9" r="67">
      <c t="s" r="A67" s="4">
        <v>373</v>
      </c>
      <c t="s" r="B67" s="4">
        <v>684</v>
      </c>
    </row>
  </sheetData>
  <mergeCells count="3">
    <mergeCell ref="A1:B1"/>
    <mergeCell ref="A66:H66"/>
    <mergeCell ref="B67:H6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5</v>
      </c>
      <c t="s" r="B1" s="2">
        <v>2</v>
      </c>
      <c t="s" r="C1" s="2">
        <v>23</v>
      </c>
    </row>
    <row spans="1:3" r="2">
      <c t="s" r="A2" s="3">
        <v>484</v>
      </c>
    </row>
    <row spans="1:3" r="3">
      <c t="s" r="A3" s="4">
        <v>686</v>
      </c>
      <c t="n" r="B3" s="7">
        <v>18700</v>
      </c>
      <c t="n" r="C3" s="7">
        <v>43500</v>
      </c>
    </row>
    <row spans="1:3" r="4">
      <c t="s" r="A4" s="4">
        <v>486</v>
      </c>
    </row>
    <row spans="1:3" r="5">
      <c t="s" r="A5" s="3">
        <v>484</v>
      </c>
    </row>
    <row spans="1:3" r="6">
      <c t="s" r="A6" s="4">
        <v>686</v>
      </c>
      <c t="n" r="B6" s="6">
        <v>0</v>
      </c>
      <c t="n" r="C6" s="6">
        <v>0</v>
      </c>
    </row>
    <row spans="1:3" r="7">
      <c t="s" r="A7" s="4">
        <v>487</v>
      </c>
    </row>
    <row spans="1:3" r="8">
      <c t="s" r="A8" s="3">
        <v>484</v>
      </c>
    </row>
    <row spans="1:3" r="9">
      <c t="s" r="A9" s="4">
        <v>686</v>
      </c>
      <c t="n" r="B9" s="6">
        <v>0</v>
      </c>
      <c t="n" r="C9" s="6">
        <v>0</v>
      </c>
    </row>
    <row spans="1:3" r="10">
      <c t="s" r="A10" s="4">
        <v>488</v>
      </c>
    </row>
    <row spans="1:3" r="11">
      <c t="s" r="A11" s="3">
        <v>484</v>
      </c>
    </row>
    <row spans="1:3" r="12">
      <c t="s" r="A12" s="4">
        <v>686</v>
      </c>
      <c t="n" r="B12" s="7">
        <v>18700</v>
      </c>
      <c t="n" r="C12" s="7">
        <v>43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687</v>
      </c>
      <c t="s" r="B1" s="2">
        <v>1</v>
      </c>
    </row>
    <row spans="1:2" r="2">
      <c t="s" r="B2" s="2">
        <v>310</v>
      </c>
    </row>
    <row spans="1:2" r="3">
      <c t="s" r="A3" s="3">
        <v>688</v>
      </c>
    </row>
    <row spans="1:2" r="4">
      <c t="s" r="A4" s="4">
        <v>689</v>
      </c>
      <c t="n" r="B4" s="7">
        <v>43500</v>
      </c>
    </row>
    <row spans="1:2" r="5">
      <c t="s" r="A5" s="4">
        <v>690</v>
      </c>
      <c t="n" r="B5" s="6">
        <v>-24800</v>
      </c>
    </row>
    <row spans="1:2" r="6">
      <c t="s" r="A6" s="4">
        <v>691</v>
      </c>
      <c t="n" r="B6" s="7">
        <v>18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92</v>
      </c>
      <c t="s" r="B1" s="2">
        <v>1</v>
      </c>
      <c t="s" r="C1" s="2">
        <v>366</v>
      </c>
    </row>
    <row spans="1:3" r="2">
      <c t="s" r="B2" s="2">
        <v>2</v>
      </c>
      <c t="s" r="C2" s="2">
        <v>23</v>
      </c>
    </row>
    <row spans="1:3" r="3">
      <c t="s" r="A3" s="3">
        <v>693</v>
      </c>
    </row>
    <row spans="1:3" r="4">
      <c t="s" r="A4" s="4">
        <v>686</v>
      </c>
      <c t="n" r="B4" s="7">
        <v>18700</v>
      </c>
      <c t="n" r="C4" s="7">
        <v>43500</v>
      </c>
    </row>
    <row spans="1:3" r="5">
      <c t="s" r="A5" s="4">
        <v>694</v>
      </c>
      <c t="s" r="B5" s="4">
        <v>695</v>
      </c>
      <c t="s" r="C5" s="4">
        <v>6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7</v>
      </c>
      <c t="s" r="B1" s="2">
        <v>73</v>
      </c>
      <c t="s" r="D1" s="2">
        <v>1</v>
      </c>
    </row>
    <row spans="1:5" r="2">
      <c t="s" r="B2" s="2">
        <v>2</v>
      </c>
      <c t="s" r="C2" s="2">
        <v>74</v>
      </c>
      <c t="s" r="D2" s="2">
        <v>2</v>
      </c>
      <c t="s" r="E2" s="2">
        <v>74</v>
      </c>
    </row>
    <row spans="1:5" r="3">
      <c t="s" r="A3" s="3">
        <v>207</v>
      </c>
    </row>
    <row spans="1:5" r="4">
      <c t="s" r="A4" s="4">
        <v>698</v>
      </c>
      <c t="n" r="B4" s="7">
        <v>-11540</v>
      </c>
      <c t="n" r="C4" s="7">
        <v>-8982</v>
      </c>
      <c t="n" r="D4" s="7">
        <v>-11053</v>
      </c>
      <c t="n" r="E4" s="7">
        <v>-17498</v>
      </c>
    </row>
    <row spans="1:5" r="5">
      <c t="s" r="A5" s="4">
        <v>699</v>
      </c>
      <c t="n" r="B5" s="6">
        <v>164835872</v>
      </c>
      <c t="n" r="C5" s="6">
        <v>162156470</v>
      </c>
      <c t="n" r="D5" s="6">
        <v>164354242</v>
      </c>
      <c t="n" r="E5" s="6">
        <v>162124624</v>
      </c>
    </row>
    <row spans="1:5" r="6">
      <c t="s" r="A6" s="4">
        <v>700</v>
      </c>
      <c t="n" r="B6" s="8">
        <v>-0.07000000000000001</v>
      </c>
      <c t="n" r="C6" s="8">
        <v>-0.06</v>
      </c>
      <c t="n" r="D6" s="8">
        <v>-0.07000000000000001</v>
      </c>
      <c t="n" r="E6" s="8">
        <v>-0.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1</v>
      </c>
      <c t="s" r="B1" s="2">
        <v>73</v>
      </c>
      <c t="s" r="D1" s="2">
        <v>1</v>
      </c>
    </row>
    <row spans="1:5" r="2">
      <c t="s" r="B2" s="2">
        <v>2</v>
      </c>
      <c t="s" r="C2" s="2">
        <v>74</v>
      </c>
      <c t="s" r="D2" s="2">
        <v>2</v>
      </c>
      <c t="s" r="E2" s="2">
        <v>74</v>
      </c>
    </row>
    <row spans="1:5" r="3">
      <c t="s" r="A3" s="3">
        <v>702</v>
      </c>
    </row>
    <row spans="1:5" r="4">
      <c t="s" r="A4" s="4">
        <v>703</v>
      </c>
      <c t="n" r="B4" s="6">
        <v>10698939</v>
      </c>
      <c t="n" r="C4" s="6">
        <v>13412109</v>
      </c>
      <c t="n" r="D4" s="6">
        <v>10698939</v>
      </c>
      <c t="n" r="E4" s="6">
        <v>13412109</v>
      </c>
    </row>
    <row spans="1:5" r="5">
      <c t="s" r="A5" s="4">
        <v>704</v>
      </c>
    </row>
    <row spans="1:5" r="6">
      <c t="s" r="A6" s="3">
        <v>702</v>
      </c>
    </row>
    <row spans="1:5" r="7">
      <c t="s" r="A7" s="4">
        <v>703</v>
      </c>
      <c t="n" r="B7" s="6">
        <v>250335</v>
      </c>
      <c t="n" r="C7" s="6">
        <v>353440</v>
      </c>
      <c t="n" r="D7" s="6">
        <v>250335</v>
      </c>
      <c t="n" r="E7" s="6">
        <v>353440</v>
      </c>
    </row>
    <row spans="1:5" r="8">
      <c t="s" r="A8" s="4">
        <v>705</v>
      </c>
    </row>
    <row spans="1:5" r="9">
      <c t="s" r="A9" s="3">
        <v>702</v>
      </c>
    </row>
    <row spans="1:5" r="10">
      <c t="s" r="A10" s="4">
        <v>703</v>
      </c>
      <c t="n" r="B10" s="6">
        <v>1568025</v>
      </c>
      <c t="n" r="C10" s="6">
        <v>4178090</v>
      </c>
      <c t="n" r="D10" s="6">
        <v>1568025</v>
      </c>
      <c t="n" r="E10" s="6">
        <v>4178090</v>
      </c>
    </row>
    <row spans="1:5" r="11">
      <c t="s" r="A11" s="4">
        <v>706</v>
      </c>
    </row>
    <row spans="1:5" r="12">
      <c t="s" r="A12" s="3">
        <v>702</v>
      </c>
    </row>
    <row spans="1:5" r="13">
      <c t="s" r="A13" s="4">
        <v>703</v>
      </c>
      <c t="n" r="B13" s="6">
        <v>8880579</v>
      </c>
      <c t="n" r="C13" s="6">
        <v>8880579</v>
      </c>
      <c t="n" r="D13" s="6">
        <v>8880579</v>
      </c>
      <c t="n" r="E13" s="6">
        <v>888057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707</v>
      </c>
      <c t="s" r="B1" s="2">
        <v>73</v>
      </c>
      <c t="s" r="D1" s="2">
        <v>1</v>
      </c>
    </row>
    <row spans="1:6" r="2">
      <c t="s" r="B2" s="2">
        <v>2</v>
      </c>
      <c t="s" r="C2" s="2">
        <v>74</v>
      </c>
      <c t="s" r="D2" s="2">
        <v>2</v>
      </c>
      <c t="s" r="E2" s="2">
        <v>74</v>
      </c>
      <c t="s" r="F2" s="2">
        <v>23</v>
      </c>
    </row>
    <row spans="1:6" r="3">
      <c t="s" r="A3" s="3">
        <v>708</v>
      </c>
    </row>
    <row spans="1:6" r="4">
      <c t="s" r="A4" s="4">
        <v>649</v>
      </c>
      <c t="n" r="D4" s="7">
        <v>1475</v>
      </c>
      <c t="n" r="E4" s="7">
        <v>1361</v>
      </c>
    </row>
    <row spans="1:6" r="5">
      <c t="s" r="A5" s="4">
        <v>539</v>
      </c>
    </row>
    <row spans="1:6" r="6">
      <c t="s" r="A6" s="3">
        <v>708</v>
      </c>
    </row>
    <row spans="1:6" r="7">
      <c t="s" r="A7" s="4">
        <v>118</v>
      </c>
      <c t="n" r="B7" s="6">
        <v>94659</v>
      </c>
      <c t="n" r="D7" s="6">
        <v>2610065</v>
      </c>
    </row>
    <row spans="1:6" r="8">
      <c t="s" r="A8" s="4">
        <v>114</v>
      </c>
    </row>
    <row spans="1:6" r="9">
      <c t="s" r="A9" s="3">
        <v>708</v>
      </c>
    </row>
    <row spans="1:6" r="10">
      <c t="s" r="A10" s="4">
        <v>709</v>
      </c>
      <c t="n" r="B10" s="7">
        <v>-800</v>
      </c>
      <c t="n" r="D10" s="7">
        <v>-24001</v>
      </c>
    </row>
    <row spans="1:6" r="11">
      <c t="s" r="A11" s="4">
        <v>571</v>
      </c>
    </row>
    <row spans="1:6" r="12">
      <c t="s" r="A12" s="3">
        <v>708</v>
      </c>
    </row>
    <row spans="1:6" r="13">
      <c t="s" r="A13" s="4">
        <v>649</v>
      </c>
      <c t="n" r="B13" s="7">
        <v>1000</v>
      </c>
      <c t="n" r="C13" s="7">
        <v>800</v>
      </c>
    </row>
    <row spans="1:6" r="14">
      <c t="s" r="A14" s="4">
        <v>710</v>
      </c>
      <c t="n" r="D14" s="7">
        <v>1500</v>
      </c>
      <c t="n" r="E14" s="7">
        <v>1400</v>
      </c>
    </row>
    <row spans="1:6" r="15">
      <c t="s" r="A15" s="4">
        <v>711</v>
      </c>
    </row>
    <row spans="1:6" r="16">
      <c t="s" r="A16" s="3">
        <v>708</v>
      </c>
    </row>
    <row spans="1:6" r="17">
      <c t="s" r="A17" s="4">
        <v>712</v>
      </c>
      <c t="n" r="B17" s="6">
        <v>1568025</v>
      </c>
      <c t="n" r="D17" s="6">
        <v>1568025</v>
      </c>
      <c t="n" r="F17" s="6">
        <v>4178090</v>
      </c>
    </row>
    <row spans="1:6" r="18">
      <c t="s" r="A18" s="4">
        <v>713</v>
      </c>
    </row>
    <row spans="1:6" r="19">
      <c t="s" r="A19" s="3">
        <v>708</v>
      </c>
    </row>
    <row spans="1:6" r="20">
      <c t="s" r="A20" s="4">
        <v>712</v>
      </c>
      <c t="n" r="B20" s="6">
        <v>8880579</v>
      </c>
      <c t="n" r="D20" s="6">
        <v>8880579</v>
      </c>
      <c t="n" r="F20" s="6">
        <v>888057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spans="1:8" r="1">
      <c t="s" r="A1" s="1">
        <v>714</v>
      </c>
      <c t="s" r="B1" s="2">
        <v>715</v>
      </c>
      <c t="s" r="C1" s="2">
        <v>716</v>
      </c>
      <c t="s" r="D1" s="2">
        <v>717</v>
      </c>
      <c t="s" r="E1" s="2">
        <v>2</v>
      </c>
      <c t="s" r="F1" s="2">
        <v>74</v>
      </c>
      <c t="s" r="G1" s="2">
        <v>2</v>
      </c>
      <c t="s" r="H1" s="2">
        <v>74</v>
      </c>
    </row>
    <row spans="1:8" r="2">
      <c t="s" r="A2" s="3">
        <v>718</v>
      </c>
    </row>
    <row spans="1:8" r="3">
      <c t="s" r="A3" s="4">
        <v>719</v>
      </c>
      <c t="n" r="E3" s="7">
        <v>3708</v>
      </c>
      <c t="n" r="F3" s="7">
        <v>3371</v>
      </c>
      <c t="n" r="G3" s="7">
        <v>7474</v>
      </c>
      <c t="n" r="H3" s="7">
        <v>6699</v>
      </c>
    </row>
    <row spans="1:8" r="4">
      <c t="s" r="A4" s="4">
        <v>168</v>
      </c>
    </row>
    <row spans="1:8" r="5">
      <c t="s" r="A5" s="3">
        <v>718</v>
      </c>
    </row>
    <row spans="1:8" r="6">
      <c t="s" r="A6" s="4">
        <v>720</v>
      </c>
      <c t="n" r="E6" s="7">
        <v>6500</v>
      </c>
      <c t="n" r="G6" s="7">
        <v>6500</v>
      </c>
    </row>
    <row spans="1:8" r="7">
      <c t="s" r="A7" s="4">
        <v>721</v>
      </c>
    </row>
    <row spans="1:8" r="8">
      <c t="s" r="A8" s="3">
        <v>718</v>
      </c>
    </row>
    <row spans="1:8" r="9">
      <c t="s" r="A9" s="4">
        <v>304</v>
      </c>
      <c t="n" r="D9" s="6">
        <v>319900000</v>
      </c>
    </row>
    <row spans="1:8" r="10">
      <c t="s" r="A10" s="4">
        <v>110</v>
      </c>
    </row>
    <row spans="1:8" r="11">
      <c t="s" r="A11" s="3">
        <v>718</v>
      </c>
    </row>
    <row spans="1:8" r="12">
      <c t="s" r="A12" s="4">
        <v>722</v>
      </c>
      <c t="n" r="G12" s="6">
        <v>2610065</v>
      </c>
    </row>
    <row spans="1:8" r="13">
      <c t="s" r="A13" s="4">
        <v>723</v>
      </c>
    </row>
    <row spans="1:8" r="14">
      <c t="s" r="A14" s="3">
        <v>718</v>
      </c>
    </row>
    <row spans="1:8" r="15">
      <c t="s" r="A15" s="4">
        <v>719</v>
      </c>
      <c t="n" r="B15" s="7">
        <v>9500</v>
      </c>
    </row>
    <row spans="1:8" r="16">
      <c t="s" r="A16" s="4">
        <v>724</v>
      </c>
    </row>
    <row spans="1:8" r="17">
      <c t="s" r="A17" s="3">
        <v>718</v>
      </c>
    </row>
    <row spans="1:8" r="18">
      <c t="s" r="A18" s="4">
        <v>722</v>
      </c>
      <c t="n" r="C18" s="6">
        <v>726365</v>
      </c>
    </row>
    <row spans="1:8" r="19">
      <c t="s" r="A19" s="4">
        <v>725</v>
      </c>
    </row>
    <row spans="1:8" r="20">
      <c t="s" r="A20" s="3">
        <v>718</v>
      </c>
    </row>
    <row spans="1:8" r="21">
      <c t="s" r="A21" s="4">
        <v>726</v>
      </c>
      <c t="n" r="C21" s="6">
        <v>7263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vt:lpstr>
      <vt:lpstr>Combination Agreement</vt:lpstr>
      <vt:lpstr>Summary of Significant Accounti</vt:lpstr>
      <vt:lpstr>Real Estate Investments</vt:lpstr>
      <vt:lpstr>Investment in Unconsolidated Jo</vt:lpstr>
      <vt:lpstr>Credit Facility</vt:lpstr>
      <vt:lpstr>Mortgage Notes Payable</vt:lpstr>
      <vt:lpstr>Fair Value of Financial Instrum</vt:lpstr>
      <vt:lpstr>Interest Rate Derivatives and H</vt:lpstr>
      <vt:lpstr>Common Stock</vt:lpstr>
      <vt:lpstr>Commitments and Contingencies</vt:lpstr>
      <vt:lpstr>Related Party Transactions and </vt:lpstr>
      <vt:lpstr>Economic Dependency</vt:lpstr>
      <vt:lpstr>Share-Based Compensation</vt:lpstr>
      <vt:lpstr>Net Loss Per Share</vt:lpstr>
      <vt:lpstr>Non-Controlling Interests</vt:lpstr>
      <vt:lpstr>Subsequent Events</vt:lpstr>
      <vt:lpstr>Summary of Significant Accoun24</vt:lpstr>
      <vt:lpstr>Real Estate Investments (Tables</vt:lpstr>
      <vt:lpstr>Investment in Unconsolidated 26</vt:lpstr>
      <vt:lpstr>Mortgage Notes Payable (Tables)</vt:lpstr>
      <vt:lpstr>Fair Value of Financial Instr28</vt:lpstr>
      <vt:lpstr>Interest Rate Derivatives and29</vt:lpstr>
      <vt:lpstr>Commitments and Contingencies (</vt:lpstr>
      <vt:lpstr>Related Party Transactions an31</vt:lpstr>
      <vt:lpstr>Share-Based Compensation (Table</vt:lpstr>
      <vt:lpstr>Net Loss Per Share (Tables)</vt:lpstr>
      <vt:lpstr>Organization (Details)</vt:lpstr>
      <vt:lpstr>Combination Agreement (Details)</vt:lpstr>
      <vt:lpstr>Summary of Significant Accoun36</vt:lpstr>
      <vt:lpstr>Real Estate Investments (Schedu</vt:lpstr>
      <vt:lpstr>Real Estate Investments (Sche38</vt:lpstr>
      <vt:lpstr>Real Estate Investments (Intang</vt:lpstr>
      <vt:lpstr>Real Estate Investments (Summar</vt:lpstr>
      <vt:lpstr>Real Estate Investments (Sche41</vt:lpstr>
      <vt:lpstr>Real Estate Investments (Real E</vt:lpstr>
      <vt:lpstr>Investment in Unconsolidated 43</vt:lpstr>
      <vt:lpstr>Investment in Unconsolidated 44</vt:lpstr>
      <vt:lpstr>Investment in Unconsolidated 45</vt:lpstr>
      <vt:lpstr>Credit Facility (Details)</vt:lpstr>
      <vt:lpstr>Mortgage Notes Payable (Schedul</vt:lpstr>
      <vt:lpstr>Mortgage Notes Payable (Narrati</vt:lpstr>
      <vt:lpstr>Mortgage Notes Payable (Sched49</vt:lpstr>
      <vt:lpstr>Fair Value of Financial Instr50</vt:lpstr>
      <vt:lpstr>Fair Value of Financial Instr51</vt:lpstr>
      <vt:lpstr>Interest Rate Derivatives and52</vt:lpstr>
      <vt:lpstr>Interest Rate Derivatives and53</vt:lpstr>
      <vt:lpstr>Interest Rate Derivatives and54</vt:lpstr>
      <vt:lpstr>Interest Rate Derivatives and55</vt:lpstr>
      <vt:lpstr>Interest Rate Derivatives and56</vt:lpstr>
      <vt:lpstr>Common Stock (Details)</vt:lpstr>
      <vt:lpstr>Commitments and Contingencies58</vt:lpstr>
      <vt:lpstr>Commitments and Contingencies59</vt:lpstr>
      <vt:lpstr>Commitments and Contingencies60</vt:lpstr>
      <vt:lpstr>Related Party Transactions an61</vt:lpstr>
      <vt:lpstr>Related Party Transactions an62</vt:lpstr>
      <vt:lpstr>Related Party Transactions an63</vt:lpstr>
      <vt:lpstr>Share-Based Compensation (Narra</vt:lpstr>
      <vt:lpstr>Share-Based Compensation (Restr</vt:lpstr>
      <vt:lpstr>Share-Based Compensation (Multi</vt:lpstr>
      <vt:lpstr>Share-Based Compensation (Fair </vt:lpstr>
      <vt:lpstr>Share-Based Compensation (Level</vt:lpstr>
      <vt:lpstr>Share-Based Compensation (Valua</vt:lpstr>
      <vt:lpstr>Net Loss Per Share (Schedule of</vt:lpstr>
      <vt:lpstr>Net Loss Per Share (Schedule 71</vt:lpstr>
      <vt:lpstr>Non-Controlling Interests (Deta</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6:17:17Z</dcterms:created>
  <dcterms:modified xmlns:dcterms="http://purl.org/dc/terms/" xmlns:xsi="http://www.w3.org/2001/XMLSchema-instance" xsi:type="dcterms:W3CDTF">2016-08-09T06:17:17Z</dcterms:modified>
  <dc:title xmlns:dc="http://purl.org/dc/elements/1.1/">Untitled</dc:title>
  <dc:description xmlns:dc="http://purl.org/dc/elements/1.1/"/>
  <dc:subject xmlns:dc="http://purl.org/dc/elements/1.1/"/>
  <cp:keywords/>
  <cp:category/>
</cp:coreProperties>
</file>